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Nature of Oper" sheetId="9" r:id="rId9"/>
    <s:sheet name="Basis of Presentation" sheetId="10" r:id="rId10"/>
    <s:sheet name="Summary of Significant Accounti" sheetId="11" r:id="rId11"/>
    <s:sheet name="Sale of Oil and Natural Gas Pro" sheetId="12" r:id="rId12"/>
    <s:sheet name="Derivative Instruments" sheetId="13" r:id="rId13"/>
    <s:sheet name="Fair Value Measurements" sheetId="14" r:id="rId14"/>
    <s:sheet name="Debt" sheetId="15" r:id="rId15"/>
    <s:sheet name="Benefit Plans" sheetId="16" r:id="rId16"/>
    <s:sheet name="Stock-Based Compensation" sheetId="17" r:id="rId17"/>
    <s:sheet name="Equity" sheetId="18" r:id="rId18"/>
    <s:sheet name="Related Party Transactions" sheetId="19" r:id="rId19"/>
    <s:sheet name="Commitments and Contingencies" sheetId="20" r:id="rId20"/>
    <s:sheet name="Income Tax" sheetId="21" r:id="rId21"/>
    <s:sheet name="Subsequent Events" sheetId="22" r:id="rId22"/>
    <s:sheet name="Summary of Significant Accoun23" sheetId="23" r:id="rId23"/>
    <s:sheet name="Summary of Significant Accoun24" sheetId="24" r:id="rId24"/>
    <s:sheet name="Derivative Instruments (Tables)" sheetId="25" r:id="rId25"/>
    <s:sheet name="Fair Value Measurements (Tables" sheetId="26" r:id="rId26"/>
    <s:sheet name="Benefit Plans (Tables)" sheetId="27" r:id="rId27"/>
    <s:sheet name="Stock-Based Compensation (Table"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ale of Oil and Natural Gas P34" sheetId="34" r:id="rId34"/>
    <s:sheet name="Derivative Instruments - Summar" sheetId="35" r:id="rId35"/>
    <s:sheet name="Derivative Instruments - Fair V" sheetId="36" r:id="rId36"/>
    <s:sheet name="Derivative Instruments - Summ37" sheetId="37" r:id="rId37"/>
    <s:sheet name="Fair Value Measurements - Sched" sheetId="38" r:id="rId38"/>
    <s:sheet name="Debt - Additional Information (" sheetId="39" r:id="rId39"/>
    <s:sheet name="Benefit Plans - Additional Info" sheetId="40" r:id="rId40"/>
    <s:sheet name="Benefit Plans - Components of P" sheetId="41" r:id="rId41"/>
    <s:sheet name="Stock-Based Compensation - Addi" sheetId="42" r:id="rId42"/>
    <s:sheet name="Stock-Based Compensation - Sche" sheetId="43" r:id="rId43"/>
    <s:sheet name="Stock-Based Compensation - Summ" sheetId="44" r:id="rId44"/>
    <s:sheet name="Stock-Based Compensation - Su45" sheetId="45" r:id="rId45"/>
    <s:sheet name="Equity - Additional Information" sheetId="46" r:id="rId46"/>
    <s:sheet name="Related Party Transactions - Ad" sheetId="47" r:id="rId47"/>
    <s:sheet name="Commitments and Contingencies -" sheetId="48" r:id="rId48"/>
    <s:sheet name="Income Tax - Additional Informa" sheetId="49" r:id="rId49"/>
    <s:sheet name="Subsequent Event - Additional I" sheetId="50" r:id="rId50"/>
  </s:sheets>
  <s:definedNames/>
  <s:calcPr calcId="124519" calcMode="auto" fullCalcOnLoad="1"/>
</s:workbook>
</file>

<file path=xl/sharedStrings.xml><?xml version="1.0" encoding="utf-8"?>
<sst xmlns="http://schemas.openxmlformats.org/spreadsheetml/2006/main" uniqueCount="533">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ECR</t>
  </si>
  <si>
    <t>Entity Registrant Name</t>
  </si>
  <si>
    <t>Eclipse Resources Corp</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Accounts receivable</t>
  </si>
  <si>
    <t>Assets held for sale</t>
  </si>
  <si>
    <t>Other current assets</t>
  </si>
  <si>
    <t>Total current assets</t>
  </si>
  <si>
    <t>Oil and natural gas properties, successful efforts method</t>
  </si>
  <si>
    <t>Unproved properties</t>
  </si>
  <si>
    <t>Proved properties, net</t>
  </si>
  <si>
    <t>Other property and equipment, net</t>
  </si>
  <si>
    <t>Total property and equipment, net</t>
  </si>
  <si>
    <t>OTHER NONCURRENT ASSETS</t>
  </si>
  <si>
    <t>Debt issuance costs, net of $3.5 million and $2.5 million of amortization, respectively</t>
  </si>
  <si>
    <t>Other assets</t>
  </si>
  <si>
    <t>TOTAL ASSETS</t>
  </si>
  <si>
    <t>CURRENT LIABILITIES</t>
  </si>
  <si>
    <t>Accounts payable</t>
  </si>
  <si>
    <t>Accrued capital expenditures</t>
  </si>
  <si>
    <t>Accrued liabilities</t>
  </si>
  <si>
    <t>Accrued interest payable</t>
  </si>
  <si>
    <t>Deferred income taxes</t>
  </si>
  <si>
    <t>Total current liabilities</t>
  </si>
  <si>
    <t>NONCURRENT LIABILITIES</t>
  </si>
  <si>
    <t>Debt, net of unamortized discount of $7.4 million and $8.5 million, respectively</t>
  </si>
  <si>
    <t>Pension obligations</t>
  </si>
  <si>
    <t>Asset retirement obligations</t>
  </si>
  <si>
    <t>Other liabilities</t>
  </si>
  <si>
    <t>Total liabilities</t>
  </si>
  <si>
    <t>COMMITMENTS AND CONTINGENCIES</t>
  </si>
  <si>
    <t>STOCKHOLDERS' EQUITY</t>
  </si>
  <si>
    <t>Preferred stock, 50,000,000 shares authorized, no shares issued and outstanding</t>
  </si>
  <si>
    <t>Common stock, $0.01 par value, 1,000,000,000 shares authorized, 222,663,611 and 160,031,115 shares issued and outstanding, respectively</t>
  </si>
  <si>
    <t>Additional paid in capital</t>
  </si>
  <si>
    <t>Accumulated deficit</t>
  </si>
  <si>
    <t>Accumulated other comprehensive loss</t>
  </si>
  <si>
    <t>Total stockholders' equity</t>
  </si>
  <si>
    <t>TOTAL LIABILITIES AND STOCKHOLDERS' EQUITY</t>
  </si>
  <si>
    <t>Condensed Consolidated Balance Sheets (Unaudited) (Parenthetical) - USD ($) $ in Millions</t>
  </si>
  <si>
    <t>Statement of Financial Position [Abstract]</t>
  </si>
  <si>
    <t>Debt issuance costs, amortization</t>
  </si>
  <si>
    <t>Debt, unamortized discoun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REVENUES</t>
  </si>
  <si>
    <t>Oil and natural gas sales</t>
  </si>
  <si>
    <t>Brokered natural gas and marketing</t>
  </si>
  <si>
    <t>Total revenues</t>
  </si>
  <si>
    <t>OPERATING EXPENSES</t>
  </si>
  <si>
    <t>Lease operating</t>
  </si>
  <si>
    <t>Transportation, gathering and compression</t>
  </si>
  <si>
    <t>Production and ad valorem taxes</t>
  </si>
  <si>
    <t>Depreciation, depletion and amortization</t>
  </si>
  <si>
    <t>Exploration</t>
  </si>
  <si>
    <t>General and administrative</t>
  </si>
  <si>
    <t>Rig termination</t>
  </si>
  <si>
    <t>Accretion of asset retirement obligations</t>
  </si>
  <si>
    <t>Gain on sale of assets</t>
  </si>
  <si>
    <t>Gain on reduction of pension obligations</t>
  </si>
  <si>
    <t>Total operating expenses</t>
  </si>
  <si>
    <t>OPERATING LOSS</t>
  </si>
  <si>
    <t>OTHER INCOME (EXPENSE)</t>
  </si>
  <si>
    <t>Gain (loss) on derivative instruments</t>
  </si>
  <si>
    <t>Interest expense, net</t>
  </si>
  <si>
    <t>Other income (expense)</t>
  </si>
  <si>
    <t>Total other expense, net</t>
  </si>
  <si>
    <t>LOSS BEFORE INCOME TAXES</t>
  </si>
  <si>
    <t>INCOME TAX BENEFIT (EXPENSE)</t>
  </si>
  <si>
    <t>NET LOSS</t>
  </si>
  <si>
    <t>NET LOSS PER COMMON SHARE</t>
  </si>
  <si>
    <t>Basic and diluted</t>
  </si>
  <si>
    <t>WEIGHTED AVERAGE COMMON SHARES OUTSTANDING</t>
  </si>
  <si>
    <t>Condensed Consolidated Statements of Comprehensive Loss (Unaudited) - USD ($) $ in Thousands</t>
  </si>
  <si>
    <t>Statement of Comprehensive Income [Abstract]</t>
  </si>
  <si>
    <t>Net loss</t>
  </si>
  <si>
    <t>Other comprehensive income (loss):</t>
  </si>
  <si>
    <t>Pension obligation adjustment, net of tax</t>
  </si>
  <si>
    <t>TOTAL COMPREHENSIVE LOSS</t>
  </si>
  <si>
    <t>Condensed Consolidated Statements of Stockholders' Equity (Unaudited) - 6 months ended Jun. 30, 2015 - USD ($) $ in Thousands</t>
  </si>
  <si>
    <t>Total</t>
  </si>
  <si>
    <t>Common Stock [Member]</t>
  </si>
  <si>
    <t>Additional Paid-in Capital [Member]</t>
  </si>
  <si>
    <t>Accumulated Deficit [Member]</t>
  </si>
  <si>
    <t>Accumulated Other Comprehensive Income (Loss) [Member]</t>
  </si>
  <si>
    <t>Beginning Balances at Dec. 31, 2014</t>
  </si>
  <si>
    <t>Beginning Balance, shares at Dec. 31, 2014</t>
  </si>
  <si>
    <t>Shares of common stock issued in private placement, net of offering costs</t>
  </si>
  <si>
    <t>Shares of common stock issued in private placement, net of offering costs, shares</t>
  </si>
  <si>
    <t>Stock-based compensation</t>
  </si>
  <si>
    <t>Issuance of restricted stock</t>
  </si>
  <si>
    <t>Issuance of restricted stock, shares</t>
  </si>
  <si>
    <t>Ending Balances at Jun. 30, 2015</t>
  </si>
  <si>
    <t>Ending Balance, shares at Jun. 30, 2015</t>
  </si>
  <si>
    <t>Condensed Consolidated Statements of Stockholders' Equity (Unaudited) (Parenthetical) - $ / shares</t>
  </si>
  <si>
    <t>Statement of Stockholders' Equity [Abstract]</t>
  </si>
  <si>
    <t>Condensed Consolidated Statements of Cash Flows (Unaudited) - USD ($) $ in Thousands</t>
  </si>
  <si>
    <t>CASH FLOWS FROM OPERATING ACTIVITIES</t>
  </si>
  <si>
    <t>Adjustments to reconcile net loss to net cash provided by (used in) operating activities:</t>
  </si>
  <si>
    <t>Exploration expense</t>
  </si>
  <si>
    <t>Pension benefit costs</t>
  </si>
  <si>
    <t>Gain on reduction of pension obligation</t>
  </si>
  <si>
    <t>Loss (gain) on derivative instruments</t>
  </si>
  <si>
    <t>Net cash received (paid) on settled derivatives</t>
  </si>
  <si>
    <t>Net cash paid for option premium</t>
  </si>
  <si>
    <t>Interest not paid in cash</t>
  </si>
  <si>
    <t>Amortization of deferred financing costs</t>
  </si>
  <si>
    <t>Amortization of debt discount</t>
  </si>
  <si>
    <t>Changes in operating assets and liabilities, net of acquisitions:</t>
  </si>
  <si>
    <t>Accounts payable and accrued liabilities</t>
  </si>
  <si>
    <t>Accrued liabilities-related parties</t>
  </si>
  <si>
    <t>Net cash provided by (used in) operating activities</t>
  </si>
  <si>
    <t>CASH FLOWS FROM INVESTING ACTIVITIES</t>
  </si>
  <si>
    <t>Capital expenditures on oil and natural gas properties</t>
  </si>
  <si>
    <t>Additions to other property and equipment</t>
  </si>
  <si>
    <t>Acquisition of business, net of cash acquired</t>
  </si>
  <si>
    <t>Proceeds from the sale of assets</t>
  </si>
  <si>
    <t>Net cash used in investing activities</t>
  </si>
  <si>
    <t>CASH FLOWS FROM FINANCING ACTIVITIES</t>
  </si>
  <si>
    <t>Debt issuance costs</t>
  </si>
  <si>
    <t>Repayments of long-term debt</t>
  </si>
  <si>
    <t>Capital contributions</t>
  </si>
  <si>
    <t>Proceeds from issuance of common stock, net of underwriting fees</t>
  </si>
  <si>
    <t>Equity issuance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Additions of other property through debt financing</t>
  </si>
  <si>
    <t>Additions to oil and natural gas properties - changes in accounts payable, accrued liabilities, and accrued capital expenditures</t>
  </si>
  <si>
    <t>Interest paid-in-kind</t>
  </si>
  <si>
    <t>Organization and Nature of Operations</t>
  </si>
  <si>
    <t>Organization, Consolidation and Presentation of Financial Statements [Abstract]</t>
  </si>
  <si>
    <t>Note 1—Organization and Nature of Operations
Eclipse Resources Corporation (the “Company”) is an
independent exploration and production company engaged in the
acquisition and development of oil and natural gas properties in
the Appalachian Basin of the United States, which encompasses the
Utica Shale and Marcellus Shale prospective areas.</t>
  </si>
  <si>
    <t>Basis of Presentation</t>
  </si>
  <si>
    <t>Accounting Policies [Abstract]</t>
  </si>
  <si>
    <t>Note 2—Basis of Presentation
The accompanying condensed consolidated financial statements, which
are unaudited except the condensed consolidated balance sheet at
December 31, 2014 which is derived from the Company’s
audited financial statements, and are presented in accordance with
the requirements of accounting principles generally accepted in the
United States (“U.S. GAAP”) for interim reporting. They
do not include all disclosures normally made and contained in
annual financial statements. In management’s opinion, all
adjustments necessary for a fair presentation of the
Company’s financial position, results of operations and cash
flows for the periods disclosed have been made. These interim
condensed consolidated financial statements should be read in
conjunction with the audited consolidated financial statements, and
notes to those statements, included in the Company’s Annual
Report on Form 10-K filed with the SEC on March 9, 2015.
Operating results for interim periods may not necessarily be
indicative of the results of operations for the full year ending
December 31, 2015 or any other future periods.
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Note 3— Summary of Significant
Accounting Policies”
• estimates of proved reserves of oil
and natural gas, which affect the calculations of depreciation,
depletion and amortization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and
• depreciation and depletion of
property and equipment.
Actual results may differ from estimates and assumptions of future
events and these revisions could be material. Future production may
vary materially from estimated oil and natural gas proved reserves.
Actual future prices may vary significantly from price
assumptions.</t>
  </si>
  <si>
    <t>Summary of Significant Accounting Policies</t>
  </si>
  <si>
    <t>Note 3—Summary of Significant Accounting Policies
(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
(b) Accounts Receivable
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counterparty. The Company did not deem any of its
accounts receivables to be uncollectible as of June 30, 2015
or December 31, 2014.
The Company accrues revenue due to timing differences between the
delivery of natural gas, natural gas liquids (NGLs), and crude oil
and the receipt of a delivery statement. These revenues are
recorded based upon volumetric data from the Company’s
records and management’s estimates of the related commodity
sales and transportation and compression fees. The Company had
$27.5 million and $24.1 million of accrued revenues, net of
certain expenses at June 30, 2015 and December 31, 2014,
respectively, which were included in accounts receivable within the
Company’s condensed consolidated balance sheets.
(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 Depreciation, Depletion and
Amortiza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densed consolidated statements of operations. Upon the sale of
an individual well, the proceeds are credited to accumulated
depreciation and depletion within the Company’s condensed
consolidated balance sheets. Upon sale of an entire interest in an
unproved property where the property had been assessed for
impairment individually, a gain or loss is recognized in the
Company’s condensed consolidated statements of operations. If
a partial interest in an unproved property is sold, any funds
received are accounted for as a reduction of the cost in the
interest retained.
A summary of property and equipment including oil and natural gas
properties is as follows (in thousands):
June 30, December 31,
Oil and natural gas properties:
Unproved $ 1,003,018 $ 1,044,469
Proved 1,060,823 802,112
Gross oil and natural gas properties 2,063,841 1,846,581
Less accumulated depreciation, depletion and amortization (233,343 ) (131,857 )
Oil and natural gas properties, net 1,830,498 1,714,724
Other property and equipment 11,991 8,912
Less accumulated depreciation (3,155 ) (809 )
Other property and equipment, net 8,836 8,103
Property and equipment, net $ 1,839,334 $ 1,722,827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
(d) Revenue Recognition
Oil and natural gas sales revenue is recognized when produced
quantities of oil and natural gas are delivered to a custody
transfer point such as a pipeline, processing facility or a tank
lifting has occurred, persuasive evidence of a sales arrangement
exists, the rights and responsibility of ownership pass to the
purchaser upon delivery, collection of revenue from the sales is
reasonably assured and the sales price is fixed or determinable.
Revenues from the sales of natural gas, crude oil and NGLs in which
the Company has an interest with other producers are recognized
using the sales method on the basis of the Company’s net
revenue interest. The Company did not have any material imbalances
as of June 30, 2015 or December 31, 2014.
In accordance with the terms of joint operating agreements, from
time to time, the Company may be paid monthly fees for operating or
drilling wells for outside owners. The fees are meant to recoup
some of the operator’s general and administrative costs in
connection with well and drilling operations and are accounted for
as credits to general and administrative expense.
Brokered natural gas and marketing revenues include revenues from
brokered gas or revenue we receive as a result of selling and
buying natural gas that is not related to our production and
revenue from the release of transportation capacity. We realize
brokered margins as a result of buying and selling natural gas
utilizing separate purchase and sale transactions, typically with
separate counterparties, whereby the Company or the counterparty
takes title to the natural gas purchased or sold. Revenues and
expenses related to brokering natural gas are reported gross as
part of revenue and expense in accordance with U.S. GAAP. We
consider these activities as ancillary to our natural gas sales and
thus report them within one operating segment.
(e) Major Customers
The Company sells production volumes to various purchasers. For the
three and six months ended June 30, 2015, there were three and
four customers, respectively, that, on an individual basis,
accounted for 10% or more of the Company’s natural gas, NGLs
and oil sales. For the three and six months ended June 30,
2014, there was one customer that accounted for 10% or more of the
Company’s total natural gas, NGLs and oil sales. The
following table sets forth the Company’s major customers and
associated percentage of revenue for the periods indicated:
For the three months ended
For the six months ended
2015 2014 2015 2014
Purchaser
Antero Resources Corporation 19 % 73 % 20 % 63 %
ARM Energy Management
—
— 13 %
—
Enlink Midstream 34 %
— 30 %
—
Sequent Energy Management 22 %
— 13 %
—
Total 75 % 73 % 76 % 63 %
Management believes that the loss of any one customer would not
have an adverse effect on the Company’s ability to sell
natural gas, NGLs and oil production because it believes that there
are potential alternative purchasers and that it may be necessary
to establish relationships with new purchasers. However, there can
be no assurance that the Company can establish such relationships
or that those relationships will result in an increased number of
purchasers.
(f) Concentration of Credit Risk
Although the Company is exposed to a concentration of credit risk
due to the fact that several customers account for a significant
portion of its total natural gas, NGLs and oil sales, management
believes that all of the Company’s purchasers are credit
worthy. The following table summarizes concentration of
receivables, net of allowances, by product or service as of
June 30, 2015 and December 31, 2014 (in thousands):
June 30, December 31,
Receivables by product or service:
Sale of oil and natural gas and related products and services $ 25,645 $ 22,777
Joint interest owners 5,019 20,666
Miscellaneous other 2,298 2,935
Total $ 32,962 $ 46,378
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makers. Additionally, the Company
uses master netting agreements to minimize credit-risk exposure.
The creditworthiness of the Company’s counterparties is
subject to periodic review. The fair value of the Company’s
commodity derivative contracts is a net asset position of
$11.5 million at June 30, 2015 and a net asset position
$19.0 million as December 31, 2014. Other than as provided by
the revolving credit facility, the Company is not required to
provide credit support or collateral to any of its counterparties
under the Company’s contracts, nor are they required to
provide credit support to the Company. As of June 30, 2015 and
December 31, 2014, the Company did not have past-due
receivables from or payables to any of the counterparties.
(g) Accumulated Other Comprehensive Income (Loss)
Comprehensive loss includes net loss and all other changes in the
equity of a business during a period from transactions and other
events and circumstances from non-owner sources that, under U.S.
GAAP, have not been recognized in the calculation of net loss.
These changes, other than net loss, are referred to as “other
comprehensive loss” and for the Company they include a
pension benefit plan that requires the Company to
(i) recognize the overfunded or underfunded status of a
defined benefit retirement plan as an asset or liability in its
consolidated balance sheet and (ii) recognize changes in that
funded status in the year in which the changes occur through other
comprehensive loss. The Company’s pension plan was
underfunded by $1.4 million and $1.3 million at June 30, 2015
and December 31, 2014, respectively. Effective March 31,
2014, benefit accruals in the plan were frozen resulting in a gain
on reduction of pension obligations of $2.2 million for the six
months ended June 30, 2014.
(h) Depreciation, Depletion and Amortiza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for the three
months ended June 30, 2015 and 2014 totaled approximately
$60.1 million and $9.9 million, respectively; and for the six
months ended June 30, 2015 and 2014 totaled approximately
$102.2 million and $21.8 million, respectively.
Through September 30, 2014, the Company calculated depletion
of proved properties at the individual unit level. Effective
October 1, 2014, the Company changed its estimate for
calculating depletion expense of proved properties to be performed
at the field level consistent with the assessment for impairment of
proved property costs.
Other Property and Equipment
Depreciation with respect to other property and equipment is
calculated using straight-line methods based on expected lives of
the individual assets or groups of assets ranging from 5 to 40
years. Depreciation for the three months ended June 30, 2015
and 2014 totaled approximately $0.5 million and less than $0.1
million, respectively; and for the six months ended June 30,
2015 and 2014 totaled approximately $0.8 million and $0.2 million,
respectively. This amount is included in DD&amp;A expense in the
condensed consolidated statements of operations.
(i) Impairment of Long-Lived Assets
The Company reviews its long 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During the year ended December 31, 2014, the Company changed
its estimate for assessing impairment of proved property
costs. Through September 30, 2014, such assessments were
performed at the individual unit level. Effective October 1,
2014, assessment for impairment of proved properties is performed
at the field level, which for the Company consists of three fields,
including Conventional production, the Utica Shale, and the
Marcellus Shale. With the increase in the Company’s activity
level, this change will result in a more appropriate identification
of cash flows utilized in the assessment of recoverability of
proved properties as additional units are placed into production,
resulting in increased sharing of revenues and costs across units
related to infrastructure, equipment, and fulfillment of sales and
transportation contracts.
The review for impairment of the Company’s oil and gas
properties is done by determining if the historical cost of 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re were no
impairments of proved properties for the three or six months ended
June 30, 2015 and 2014.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properties are reviewed annually for impairment or
whenever events or circumstances indicate that the carrying amount
of an asset may not be recoverable. An impairment charge is
recorded if conditions indicate the Company will not explore the
acreage prior to expiration of the applicable leases. The Company
recorded impairment charges of unproved oil and gas properties
related to lease expirations of $4.4 million and $6.0 million for
the three and six months ended June 30, 2015, respectively.
The Company recorded $3.7 million to impairment of unproved oil and
gas properties related to lease expirations for each of the three
and six months ended June 30, 2014. These costs are included
in exploration expense in the condensed consolidated statements of
operations.
(j) Income Taxes
The Company accounts for income taxes under the liability method as
set out in the FASB’s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operating losses and other tax
attribute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he Company
recognizes fines and penalties as income tax expense.
Upon the closing of the Corporate Reorganization, the Company
acquired 100% of Eclipse I, Eclipse Resources-Ohio, LLC and Eclipse
Operating. Eclipse I was a limited partnership not subject to
federal income taxes before the Corporate Reorganization. However,
in connection with the closing of the Corporate Reorganization, the
Company became a corporation subject to federal and state income
tax and, as such, the Company’s future income taxes will be
dependent upon its future taxable income. The change in tax status
requires the recognition of a deferred tax asset or liability for
the initial temporary differences at the time of the change in
status. The resulting net deferred tax liability of approximately
$97.6 million was recorded as income tax expense in the
consolidated statements of operations for the year ended
December 31, 2014.
ASC Topic 740 further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has not recorded a reserve for any
uncertain tax positions to date.
(k)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Level 2
Level 3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l) Derivative Financial Instruments
The Company uses derivative financial instruments to reduce
exposure to fluctuations in the prices of the energy commodities it
sells.
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
(m) Asset Retirement Obligation
The Company recognizes a legal liability for its asset retirement
obligations (“ARO”) in accordance with
Topic ASC 410, “ Asset Retirement and
Environmental Obligations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six months ended June 30, 2015 (in
thousands):
Six Months Ended
Asset retirement obligations, beginning of period $ 17,400
Additional liabilities incurred 303
Accretion 785
Asset retirement obligations, end of period $ 18,488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
(n) Lease Obligations
The Company leases office space under operating leases that expire
between the years 2015—2025. The lease terms begin on the
date of initial possession of the leased property for purposes of
recognizing lease expense on a straight-line basis over the term of
the lease. The Company does not assume renewals in its
determination of the lease terms unless the renewals are deemed to
be reasonably assured at lease inception.
(o) Off-Balance Sheet Arrangements
The Company does not have any off-balance sheet arrangements.
(p)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
(q) Debt Issuance Costs
The expenditures related to issuing debt are capitalized and
included in other assets in the accompanying condensed consolidated
balance sheets. These costs are amortized over the expected life of
the related instruments using the effective interest rate method.
When debt is retired before maturity or modifications significantly
change the cash flows, related unamortized costs are expensed.
(r) Recent Accounting Pronouncements
The FASB issued ASU 2014-09, “Revenue from Contracts with
Customers (Topic 606) (“Update 2014-09”)”,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7, including interim periods within that
reporting period. The Company is evaluating the impact of the
adoption on its financial position, results of operations and
related disclosures.
In April 2014, the FASB issued ASU 2014-08, “Presentation of
Financial Statements (Topic 205) and Property, Plant, and Equipment
(Topic 360)”: Reporting Discontinued Operations and
Disclosures of Disposals of Components of an Entity”
In April 2015, the FASB issued ASU 2015-03, “Simplifying the
Presentation of Debt Issuance Costs,” which expands upon the
guidance on the presentation of debt issuance costs. The ASU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s) Cash Flow Revision
The Company revised the presentation of delay rentals and
geological and geophysical costs within the condensed consolidated
statement of cash flows for the six months ended June 30, 2014, to
conform to the current period presentation. Previously, such costs
had been presented as cash outflows from investing activities;
however, U.S. GAAP requires such costs to be presented as cash
outflows from operating activities. This revision resulted in a
reduction to cash flows provided by operating activities and a
corresponding reduction to cash flows used in investing activities
of approximately $10 million compared to the previously reported
amounts. The Company evaluated the materiality of this error on
both a quantitative and qualitative basis under the guidance of ASC
250 - Accounting Changes and Error Corrections and determined that
it did not have a material impact to previously issued financial
statements.</t>
  </si>
  <si>
    <t>Sale of Oil and Natural Gas Property Interests</t>
  </si>
  <si>
    <t>Discontinued Operations and Disposal Groups [Abstract]</t>
  </si>
  <si>
    <t>Note 4—Sale of Oil and Natural Gas Property
Interests
During the three months ended June 30, 2015, the Company
completed the sale of a central processing facility and certain
pipelines. The transaction resulted in proceeds of $37.3 million
and a gain on sale of assets of $5.6 million, which was recorded
during the three months ended June 30, 2015. Approximately
$3.6 million of costs related to other pipelines were classified as
assets held for sale in the condensed consolidated balance sheets
as of June 30, 2015.</t>
  </si>
  <si>
    <t>Derivative Instruments</t>
  </si>
  <si>
    <t>Derivative Instruments and Hedging Activities Disclosure [Abstract]</t>
  </si>
  <si>
    <t xml:space="preserve">Note 5—Derivative Instruments
Commodity Derivatives
The Company is exposed to market risk from changes in energy
commodity prices within its operations. The Company utilizes
derivatives to manage exposure to the variability in expected
future cash flows from forecasted sales of natural gas and oil. The
Company currently uses a mix of over-the-counter
(“OTC”) fixed price swaps, basis swaps and put options
spreads and collars to manage its exposure to commodity price
fluctuations. All of the Company’s derivative instruments are
used for risk management purposes and none are held for trading or
speculative purposes.
The Company is exposed to credit risk in the event of
non-performance by counterparties. To mitigate this risk, the
Company enters into derivative contracts only with counterparties
that are rated “A” or higher by S&amp;P or
Moody’s. The creditworthiness of counterparties is subject to
periodic review. As of June 30, 2015, the Company’s
derivative instruments were with Bank of Montreal and Key Bank,
N.A. The Company has not experienced any issues of non-performance
by derivative counterparties. Below is a summary of the
Company’s derivative instrument positions, as of
June 30, 2015, for future production periods:
Natural Gas Derivatives
Description Volume
Production Period Weighted Average
Natural Gas Swaps:
62,500 July 2015—December
2015 $ 3.78
25,000
January 2016—December 2016 $ 3.66
7,000 July 2015—October 2015 $ 2.84
Natural Gas Three-way Collar:
Floor purchase price (put) 15,000 July 2015—December
2015 $ 3.60
Ceiling sold price (call) 15,000 July 2015—December
2015 $ 3.80
Floor sold price (put) 15,000 July 2015—December
2015 $ 3.00
Natural Gas Put Options:
Put sold 16,800 July 2015—December
2015 $ 3.35
Put sold 16,800 July 2015—October 2015 $ 2.87
Put purchased 16,800 July 2015—October 2015 $ 3.35
Put sold 16,800
January 2016—December 2016 $ 2.75
Basis Swaps:
25,000 July 2015—October 2015 $ (1.21 )
Oil Derivatives
Description Volume
Production Period Weighted Average
Oil Collar:
Floor purchase price (put) 3,000 July 2015—February
2016 $ 55.00
Ceiling sold price (call) 3,000 July 2015—February
2016 $ 61.40
Oil Three-way Collar:
Floor purchase price (put) 1,000 March 2016—December
2016 $ 60.00
Ceiling sold price (call) 1,000 March 2016—December
2016 $ 70.10
Floor sold price (put) 1,000 March 2016—December
2016 $ 45.00
Fair Values and Gains (Losses)
The following table summarizes the fair value of the
Company’s derivative instruments on a gross basis and on a
net basis as presented in the condensed consolidated balance sheets
(in thousands). None of the derivative instruments are designated
as hedges for accounting purposes.
Derivatives not designated as hedging instruments under Gross Amount Netting Net Amount Presented in the Balance Sheets Balance Sheet Location
As of June 30, 2015
Assets
Commodity derivatives—current $ 16,742 $ (6,549 ) $ 10,193 Other current assets
Commodity derivatives—noncurrent 2,859 (1,541 ) 1,318 Other assets
Total assets $ 19,601 $ (8,090 ) $ 11,511
Liabilities
Commodity derivatives—current $ (6,549 ) $ 6,549 $
—
Commodity derivatives—noncurrent (1,541 ) 1,541
—
Total liabilities $ (8,090 ) $ 8,090 $
—
Derivatives not designated as hedging instruments under Gross Amount Netting Net Amount Presented in the Balance Sheets Balance Sheet Location
As of December 31, 2014
Assets
Commodity derivatives—current $ 22,349 $ (5,012 ) $ 17,337 Other current assets
Commodity derivatives—noncurrent 1,741 (44 ) 1,697 Other assets
Total assets $ 24,090 $ (5,056 ) $ 19,034
Liabilities
Commodity derivatives—current $ (5,012 ) $ 5,012 $
—
Commodity derivatives—noncurrent (44 ) 44
—
Total liabilities $ (5,056 ) $ 5,056 $
—
(a) The Company has agreements in place
that allow for the financial right to offset for derivative assets
and derivative liabilities at settlement or in the event of a
default under the agreements.
The following table presents the Company’s reported gains and
losses on derivative instruments and where such values are recorded
in the condensed consolidated statements of operations for the
periods presented (in thousands):
Amount of Gain (Loss) Recognized in Income
Derivatives not designated as hedging instruments under
ASC 815
Location of Gain (Loss) Three months ended Six months ended
2015 2014 2015 2014
Commodity derivatives Gain (loss) on $ (3,523 ) $ (863 ) $ 7,848 $ (4,474 ) </t>
  </si>
  <si>
    <t>Fair Value Measurements</t>
  </si>
  <si>
    <t>Fair Value Disclosures [Abstract]</t>
  </si>
  <si>
    <t>Note 6—Fair Value Measurements
Fair Value Measurement on a Recurring Basis
The following table presents, by level within the fair value
hierarchy, the Company’s assets and liabilities that are
measured at fair value on a recurring basis. The carrying amounts
reported in the condensed consolidated balance sheets for cash and
cash equivalents, accounts receivable, and accounts payable
approximate fair value due to the nature of the instrument and/or
the short-term maturity of these instruments.
The fair value of the Company’s derivatives is based on
third-party pricing models which utilize inputs that are readily
available in the public market, such as natural gas forward curves.
These values are compared to the values given by counterparties for
reasonableness. Since the Company’s derivative instruments do
not include optionality and therefore generally have no
unobservable inputs, they are classified as Level 2.
Level 1 Level 2 Level 3 Total Fair Value
As of June 30, 2015: (in thousands)
Commodity derivative instruments $
— $ 11,511 $
— $ 11,511
Total $
— $ 11,511 $
— $ 11,511
Level 1 Level 2 Level 3 Total Fair Value
As of December 31, 2014: (in thousands)
Commodity derivative instruments $
— $ 19,034 $
— $ 19,034
Total $
— $ 19,034 $
— $ 19,034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See Note 3— Summary of
Significant Accounting Policies”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 (See
Note 3— Summary of Significant Accounting
Policies”
The estimated fair values of the Company’s financial
instruments closely approximate the carrying amounts due, except
for long-term debt. (See “Note
7— Debt</t>
  </si>
  <si>
    <t>Debt</t>
  </si>
  <si>
    <t>Debt Disclosure [Abstract]</t>
  </si>
  <si>
    <t>Note 7—Debt
12% Senior Unsecured PIK Notes Due 2018
As of June 30, 2015, the Company had a principal amount of
$437.3 million, compared to $422.5 million as of December 31,
2014, related to the Senior Unsecured PIK Notes due in 2018 (the
“Senior PIK Notes”). The Company elected to settle its
accrued interest payable on January 15, 2015 by issuing PIK
securities of $14.8 million and a cash payment of $12.7 million.
During the three months ended June 30, 2015 and 2014, the
Company amortized $0.5 million and $0.6 million of deferred
financing costs and debt discount to interest expense,
respectively, using the effective interest method. During the six
months ended June 30, 2015 and 2014, the Company amortized
$2.2 million and $2.0 million of deferred financing costs and debt
discount to interest expense, respectively, using the effective
interest method. The Company redeemed all of the outstanding
balance of the 12% Senior PIK Notes on July 13, 2015 for
approximately $510.7 million, including outstanding principal
balance, a make-whole premium, and accrued interest.
The Indenture governing the Senior PIK Notes required the Company
to be in compliance with certain other covenants, including the
prompt payment of interest, including PIK interest, and any and all
material taxes, assessments and government levies imposed; timely
submission of quarterly and audited annual financial statements,
reserve reports, budgets and other notices, and other recurring
obligations. The Indenture placed restrictions on the Company and
its subsidiaries with respect to additional indebtedness, liens,
dividends and other payments, investments, acquisitions, mergers,
asset dispositions, transactions with affiliates, change of control
and other matters. The Company was in compliance with all
applicable covenants in the Indenture at June 30, 2015 and
December 31, 2014.
8.875% Senior Unsecured Notes Due 2023
On July 6, 2015, the Company issued $550 million in aggregate
principal amount of 8.875% senior notes due 2023 (“the
Notes”) at an issue price of 97.903% of the principal amount
of the Notes, plus accrued and unpaid interest, if any, to Deutsche
Bank Securities Inc. and other initial purchasers. In this private
offering, the Notes were sold for cash to qualified institutional
buyers in the United States pursuant to Rule 144A of the Securities
Act and to persons outside the United States in compliance with
Regulation S under the Securities Act. Upon closing, the Company
received proceeds of approximately $525.5 million, after deducting
original issue discount, the initial purchasers’ discounts
and estimated offering expenses, of which the Company used
approximately $510.7 million to finance the redemption of all of
its outstanding Senior PIK Notes. The Company intends to use the
remaining net proceeds to fund its capital expenditure plan and for
general corporate purposes.
Revolving Credit Facility
During the first quarter of 2014, the Company entered into a $500
million senior secured revolving bank credit facility (the
“Revolving Credit Facility”) that matures in 2018.
Borrowings under the Revolving Credit Facility are subject to
borrowing base limitations based on the collateral value of the
Company’s proved properties and commodity hedge positions and
are subject to semiannual redeterminations. At June 30, 2015,
the borrowing base was $125 million and the Company had no
outstanding borrowings. After giving effect to outstanding letters
of credit issued by the Company totaling $27.8 million, the Company
had available borrowing capacity under the Revolving Credit
Facility of $97.2 million at June 30, 2015.
The Revolving Credit Facility was amended and restated on
January 12, 2015. The primary change effected by the Amendment
was to add Eclipse Resources Corporation as a party to the
Revolving Credit Facility and thereby subject the Company to the
representations, warranties, covenants and events of default
provisions thereof. Relative to the Eclipse I’s previous
credit agreement, the Credit Agreement also (i) requires
financial reporting regarding, and tests financial covenants with
respect to, Eclipse Resources Corporation rather than Eclipse I,
(ii) increases the basket sizes under certain of the negative
covenants, and (iii) includes certain other changes favorable
to Eclipse I. Other terms of the Credit Agreement remain generally
consistent with Eclipse I’s previous credit agreement.
The Revolving Credit Facility was further amended and restated on
June 11, 2015 and became effective upon the issuance of the
Notes. Among other things, pursuant to the Amended Credit
Agreement, the Company assumed all of the rights and obligations of
Eclipse I as the borrower under the Existing Credit Agreement.
Furthermore, the Amended Credit Agreement allowed for the issuance
of the Notes and provided that the Company would not incur an
immediate reduction in borrowing base under its Revolving Credit
Facility as a result of the issuance of the Notes. Accordingly, the
borrowing base under the Company’s revolving credit facility
immediately following the issuance of the Notes remained at $125.0
million until the next redetermination date (which is scheduled to
occur by October 2015).
The Revolving Credit Facility is secured by mortgages on
substantially all of the Company’s properties and guarantees
from the Company’s operating subsidiaries. The Revolving
Credit Facility contains certain covenants, including restrictions
on indebtedness and dividends, and requirements with respect to
working capital and interest coverage ratios. Interest is payable
at a variable rate based on LIBOR or the prime rate based on the
Company’s election at the time of borrowing. Commitment fees
on the unused portion of the Revolving Credit Facility are due
quarterly at rates ranging from 0.375% to 0.50% of the unused
facility based on utilization. The Company was in compliance with
all applicable covenants under the Revolving Credit Facility as of
June 30, 2015 and December 31, 2014.</t>
  </si>
  <si>
    <t>Benefit Plans</t>
  </si>
  <si>
    <t>Compensation and Retirement Disclosure [Abstract]</t>
  </si>
  <si>
    <t>Note 8—Benefit Plans
Defined Contribution Plan
The Company currently maintains a retirement plan intended to
provide benefits under section 401(K) of the Internal Revenue Code,
under which employees are allowed to contribute portions of their
compensation to a tax-qualified retirement account. Under the
401(K) plan, the Company provides matching contributions equal to
100% of the first 6% of employees’ eligible compensation
contributed to the plan. The Company recognized expense of $0.3
million and $0.5 million for the three and six months ended
June 30, 2015, respectively. The Company recognized expense of
$0.1 million and $0.2 million for the three and six months ended
June 30, 2014, respectively.
Defined Benefit Plan
The Company maintains a defined benefit plan covering certain
employees of a previously acquired company. Benefits are based on
the employees’ years of service and compensation. The
following table details the components of pension benefit cost (in
thousands):
For the three months ended
For the six months ended
2015 2014 2015 2014
Service cost $
— $
— $
— $ 70
Interest cost 62 85 126 192
Expected return on plan assets (82 ) (112 ) (164 ) (224 )
Amortization of transition obligation
—
—
— 70
Amortization of net (gain) loss 25 11 43 3
Settlement costs 96
— 96
—
Net periodic benefit cost (benefit) $ 101 $ (16 ) $ 101 $ 111
There were no employer contributions made during the three and six
months ended June 30, 2015. As of March 31, 2014, benefit
accruals in the plan were frozen resulting in a gain on reduction
of pension obligations of $2.2 million for the six months ended
June 30, 2014.</t>
  </si>
  <si>
    <t>Stock-Based Compensation</t>
  </si>
  <si>
    <t>Disclosure of Compensation Related Costs, Share-based Payments [Abstract]</t>
  </si>
  <si>
    <t>Note 9—Stock-Based Compensation
The Company is authorized to grant up to 16,000,000 shares of
common stock under its 2014 Long-Term Incentive Plan (the
“Plan”). The Plan allows stock-based compensation
awards to be granted in a variety of forms, including stock
options, stock appreciation rights, restricted stock awards,
restricted stock unit awards, dividend equivalent rights, qualified
performance-based awards and other types of awards. The terms and
conditions of the awards granted are established by the
Compensation Committee of the Company’s Board of Directors. A
total of 14,169,746 shares are available for future grant under the
Plan as of June 30, 2015.
Our stock based compensation expense is as follows for the three
and six months ended June 30, 2015 (in thousands):
For the three months ended
For the six months ended
2015 2014 2015 2014
Restricted stock units $ 748 $
— $ 1,171 $
—
Performance units 376
— 528
—
Restricted stock issued to directors 255
— 400
—
Incentive units 31 27 58 56
Total expense $ 1,410 $ 27 $ 2,157 $ 56
Restricted Stock Units
Restricted stock and restricted stock unit awards vest subject to
the satisfaction of service requirements. The Company recognizes
expense related to restricted stock and restricted stock unit
awards on a straight-line basis over the requisite service period,
which is three years. The grant date fair values of these awards
are determined based on the closing price of the Company’s
common stock on the date of the grant. As of June 30, 2015, there
was $6.5 million of total unrecognized compensation cost related to
restricted stock units. A summary of restricted stock unit awards
activity during the six months ended June 30, 2015 is as
follows:
Number of Weighted Aggregate
Total awarded and unvested, December 31, 2014
— $
— $
—
Granted 1,247,197 7.01
Vested
—
—
Forfeited (39,210 ) 7.13
Total awarded and unvested, June 30, 2015 1,207,987 $ 6.78 $ 6,354
Performance Units
Performance unit awards vest subject to the satisfaction of a
three-year service requirement and based on Total Shareholder
Return (“TSR”), as compared to an industry peer group
over that same period. The performance unit awards are measured at
the grant date at fair value using a Monte Carlo valuation method.
As of June 30, 2015, there was $3.8 million of total unrecognized
compensation cost related to performance units. A summary of
performance stock unit awards activity during the six months ended
June 30, 2015 is as follows:
Number of Weighted Aggregate
Total awarded and unvested, December 31, 2014
— $
— $
—
Granted 469,368 8.77
Vested
—
—
Forfeited (10,712 ) 8.77
Total awarded and unvested, June 30, 2015 458,656 $ 8.77 $
—
The determination of the fair value of the performance unit awards
noted above uses significant Level 3 assumptions in the fair value
hierarchy including an estimate of the timing of forfeitures, the
risk free rate and a volatility estimate tied to the
Company’s public peer group.
Restricted Stock Issued to Directors
On October 7, 2014, the Company issued an aggregate of 31,115
restricted shares of common stock to its seven non-employee members
of its Board of Directors. For the six months ended June 30,
2015, the Company recognized expense of approximately
$0.2 million related to these awards. These awards became
fully vested on June 25, 2015.
On May 11, 2015, the Company issued an aggregate of 132,496
restricted shares of common stock to its seven non-employee members
of its Board of Directors. For the six months ended June 30,
2015, the Company recognized expense of approximately $0.1 million
related to these awards. As of June 30, 2015, there was $0.7
million of total unrecognized compensation cost related to
restricted stock issued to Directors. These awards are scheduled to
become fully vested on May 11, 2016.
Incentive Units
Eclipse Holdings has a total of 1,000 Class C-1 units and 1,000
Class C-2 units authorized to be issued to employees
(“Incentive Units”). The Series C-1 and C-2 Incentive
Units are non-voting with respect to partnership matters, and the
holder thereof will begin to participate in distributions from
Eclipse Holdings after distributions have been made to the holders
of the Series A-1 and A-2 units that satisfy a specified hurdle
rate and return on investment factor, with the level of
participation in distributions adjusting upwards as distributions
to the holders of the Series A-1 and A-2 units satisfy additional
specified hurdle rates and return on investment factors.
Total compensation cost related to the Incentive Units was less
than $0.1 million for each of the three months ended June 30,
2015 and 2014; and $0.1 million for each of the six months ended
June 30, 2015 and 2014. As of June 30, 2015, there was
$0.6 million of total unrecognized compensation cost related to
Incentive Units, which is expected to be recognized over a
weighted-average period of approximately 6 years.
The determination of the fair value of the incentive unit awards
noted above uses significant Level 3 assumptions in the fair
value hierarchy including an estimate of the timing of an exit
event, forfeitures, the risk free rate and a volatility estimate
tied to the Company’s public peer group.</t>
  </si>
  <si>
    <t>Equity</t>
  </si>
  <si>
    <t>Equity [Abstract]</t>
  </si>
  <si>
    <t>Note 10—Equity
Private Placement of Common Stock
On December 27, 2014, the Company entered into a Securities
Purchase Agreement with private equity funds managed by EnCap
Investments L.P., entities controlled by certain shareholders of
the Company management team and certain other institutional
investors pursuant to which the Company issued and sold to such
purchasers an aggregate of 62,500,000 shares of common stock at a
price of $7.04 per share pursuant to the exemptions from
registration provided in Rule 506 of Regulation D promulgated under
Section 4(2) of the Securities Act, such transaction referred
to herein as the “private placement.”
On January 28, 2015, the Company closed the private placement
and received net proceeds from the issuance of the shares to the
purchasers of approximately $434 million (after deducting placement
agent commissions and estimated expenses), which the Company
intends to use to fund its capital expenditure plan and for general
corporate purposes. Upon the closing of the private placement, the
Company amended and restated the existing registration rights
agreement that was entered into upon the closing of its initial
public offering in order to provide the purchasers with certain
registration rights with respect to the stock they purchased in the
private placement.</t>
  </si>
  <si>
    <t>Related Party Transactions</t>
  </si>
  <si>
    <t>Related Party Transactions [Abstract]</t>
  </si>
  <si>
    <t>Note 11—Related Party Transactions
In December 2010, Eclipse Operating was formed by members of the
Company’s management team for purposes of operating Eclipse
I. The Company’s Chairman, President and Chief Executive
Officer, Executive Vice President, Secretary and General Counsel
and Executive Vice President and Chief Operating Officer each owned
33% of the membership units of Eclipse Operating. Eclipse Operating
provides administrative and management services to Eclipse I under
the terms of an Administrative Services Agreement. In connection
with the Corporate Reorganization, Eclipse I acquired of all the
outstanding equity interests of Eclipse Operating for
$0.1 million, which is the amount of the aggregate capital
contributions made to Eclipse Operating by its members. As a
result, Eclipse Operating became a wholly owned subsidiary of
Eclipse I.
Under the terms of the Administrative Services Agreement, Eclipse I
paid Eclipse Operating a monthly management fee equal to the sum of
all general and administrative expenditures incurred in the
management and administration of Eclipse I’s operations.
These expenses are classified within “ Operating
expenses—General and administrative
During the three months ended June 30, 2015, the Company paid
$0.6 million related to a final distribution of the assets of
Eclipse Operating. This amount was distributed equally among
the three former members of Eclipse Operating.
During the three and six months ended June 30, 2015, the
Company incurred approximately $0.1 million and $0.2 million,
respectively, related to flight charter services provided by BWH
Air, LLC and BWH Air II, LLC, which are owned by the
Company’s Chairman, President and Chief Executive Officer.
The fees are paid in accordance with a standard service contract
that does not obligate the Company to any minimum terms.</t>
  </si>
  <si>
    <t>Commitments and Contingencies</t>
  </si>
  <si>
    <t>Commitments and Contingencies Disclosure [Abstract]</t>
  </si>
  <si>
    <t>Note 12—Commitments and Contingencies
(a) Legal Matters
Prior to the Oxford Acquisition, Oxford commenced a lawsuit on
October 24, 2011 in the Common Pleas Court of Belmont County,
Ohio against Mr. Barry West, a lessor under an Oxford oil and
gas lease, to enforce its rights to access and drill a well
pursuant to the lease during its initial 5-year primary term. The
lessor counterclaimed, alleging, among other things, that the
challenged Oxford lease constituted a lease in perpetuity and,
accordingly, should be deemed void and contrary to public policy in
the State of Ohio. On October 4, 2013, the Belmont County
trial court granted a motion for summary judgment in favor of the
lessor and ruled that the lease is a “no term”
perpetual lease and, as such, is void as a matter of Ohio law.
The Company has appealed the trial court’s decision in
the West
In addition, many of the Company’s other oil and gas leases
in Ohio contain provisions identical or similar to those found in
the challenged Oxford lease. As of August 14, 2015, we are a
party to one other lawsuit that makes allegations similar to those
made by the lessor in the West West
The Company has undertaken efforts to amend the other leases
acquired within the Utica Core Area in the Oxford Acquisition to
address the issues raised by the trial court’s ruling in
the West
In light of the foregoing, if the appeals court affirms the trial
court ruling in the West case, and if other courts in Ohio adopt a
similar interpretation of the provisions in other oil and gas
leases the Company acquired in the Oxford Acquisition, other
lessors may challenge the validity of such leases and those
challenged leases may be declared void. Consequently, this could
result in a loss of the mineral rights and an impairment of the
related assets which could have a material adverse impact on the
Company’s financial statements. These costs could potentially
be impaired if it was determined that the West lawsuit leases are
invalid. Other than this potential impairment, the Company is not
able to estimate the range of other potential losses related to
this matter.
On September 26, 2014, the Ohio Court of Appeals for the
Seventh Appellate District, the same appellate court that will
decide the Company’s appeal in the West West West Hupp v. Beck
Energy
The Company believes that there are strong grounds for appeal of
the West Hupp v.
Beck Energy
Other Matters
From time to time, the Company may be a party to legal proceedings
arising in the ordinary course of business. Management does not
believe that a material loss is probable as a result of such
proceedings.
(b) Environmental Matters
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
(c) Leases
The development of the Company’s oil and natural gas
properties under their related leases will require a significant
amount of capital. The timing of those expenditures will be
determined by the lease provisions, the term of the lease and other
factors associated with unproved leasehold acreage. To the extent
that the Company is not the operator of oil and natural gas
properties that it owns an interest in, the timing, and to some
degree the amount, of capital expenditures will be controlled by
the operator of such properties.
The Company leases office space under operating leases that expire
between the years 2015 to 2025. The Company recognized rent expense
of $0.2 million and $0.1 million for the three months ended
June 30, 2015 and 2014, respectively, and rent expense of $0.4
million and $0.1 million for the six months ended June 30,
2015 and 2014, respectively.</t>
  </si>
  <si>
    <t>Income Tax</t>
  </si>
  <si>
    <t>Income Tax Disclosure [Abstract]</t>
  </si>
  <si>
    <t>Note 13—Income Tax
For 2015, the Company’s annual estimated effective tax rate
is forecasted to be a benefit of 30.83%, exclusive of discrete
items. The Company expects to incur both a book and tax loss in
fiscal year 2015, and thus, no current federal income taxes are
anticipated to be paid. We compute our quarterly taxes under the
effective tax rate method based on applying an anticipated annual
effective tax rate to our year-to-date income, except for discrete
items. Income taxes for discrete items are computed and recorded in
the period that the specific transaction occurs. For the quarter
ended June 30, 2015, our overall effective tax rate on
operations was different than the federal statutory rate of 35% due
primarily to state income taxes, valuation allowances and other
permanent differences. In forecasting the 2015 annual estimated
effective tax rate, management believes that it should limit any
tax benefit suggested by the tax effect of the forecasted book loss
such that no net deferred tax asset is recorded in 2015. Management
reached this conclusion considering several factors such as:
(i) the Company’s short tax history, (ii) the lack
of carryback potential resulting in a tax refund, and (iii) in
light of current commodity pricing uncertainty, there is
insufficient external evidence to suggest that net tax attribute
carryforwards are collectible beyond offsetting existing deferred
tax liabilities inherent in our balance sheet (which are primarily
related to the excess of book carrying value of properties over
their respective tax bases). At this time, the estimated valuation
allowance to be recorded in 2015 (there was no valuation allowance
recorded during 2014) would be $9.7 million.</t>
  </si>
  <si>
    <t>Subsequent Events</t>
  </si>
  <si>
    <t>Subsequent Events [Abstract]</t>
  </si>
  <si>
    <t>Note 14—Subsequent Events
The Company redeemed all of the outstanding Senior PIK Notes on
July 13, 2015 for approximately $510.7 million, including
outstanding principal balance, a make-whole premium and accrued
interest. (See Note 7— Debt</t>
  </si>
  <si>
    <t>Summary of Significant Accounting Policies (Policies)</t>
  </si>
  <si>
    <t>Cash and Cash Equivalents</t>
  </si>
  <si>
    <t>(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t>
  </si>
  <si>
    <t>Accounts Receivable</t>
  </si>
  <si>
    <t>(b) Accounts Receivable
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counterparty. The Company did not deem any of its
accounts receivables to be uncollectible as of June 30, 2015
or December 31, 2014.
The Company accrues revenue due to timing differences between the
delivery of natural gas, natural gas liquids (NGLs), and crude oil
and the receipt of a delivery statement. These revenues are
recorded based upon volumetric data from the Company’s
records and management’s estimates of the related commodity
sales and transportation and compression fees. The Company had
$27.5 million and $24.1 million of accrued revenues, net of
certain expenses at June 30, 2015 and December 31, 2014,
respectively, which were included in accounts receivable within the
Company’s condensed consolidated balance sheets.</t>
  </si>
  <si>
    <t>Property and Equipment</t>
  </si>
  <si>
    <t>(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 Depreciation, Depletion and
Amortiza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densed consolidated statements of operations. Upon the sale of
an individual well, the proceeds are credited to accumulated
depreciation and depletion within the Company’s condensed
consolidated balance sheets. Upon sale of an entire interest in an
unproved property where the property had been assessed for
impairment individually, a gain or loss is recognized in the
Company’s condensed consolidated statements of operations. If
a partial interest in an unproved property is sold, any funds
received are accounted for as a reduction of the cost in the
interest retained.
A summary of property and equipment including oil and natural gas
properties is as follows (in thousands):
June 30, December 31,
Oil and natural gas properties:
Unproved $ 1,003,018 $ 1,044,469
Proved 1,060,823 802,112
Gross oil and natural gas properties 2,063,841 1,846,581
Less accumulated depreciation, depletion and amortization (233,343 ) (131,857 )
Oil and natural gas properties, net 1,830,498 1,714,724
Other property and equipment 11,991 8,912
Less accumulated depreciation (3,155 ) (809 )
Other property and equipment, net 8,836 8,103
Property and equipment, net $ 1,839,334 $ 1,722,827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t>
  </si>
  <si>
    <t>Revenue Recognition</t>
  </si>
  <si>
    <t>(d) Revenue Recognition
Oil and natural gas sales revenue is recognized when produced
quantities of oil and natural gas are delivered to a custody
transfer point such as a pipeline, processing facility or a tank
lifting has occurred, persuasive evidence of a sales arrangement
exists, the rights and responsibility of ownership pass to the
purchaser upon delivery, collection of revenue from the sales is
reasonably assured and the sales price is fixed or determinable.
Revenues from the sales of natural gas, crude oil and NGLs in which
the Company has an interest with other producers are recognized
using the sales method on the basis of the Company’s net
revenue interest. The Company did not have any material imbalances
as of June 30, 2015 or December 31, 2014.
In accordance with the terms of joint operating agreements, from
time to time, the Company may be paid monthly fees for operating or
drilling wells for outside owners. The fees are meant to recoup
some of the operator’s general and administrative costs in
connection with well and drilling operations and are accounted for
as credits to general and administrative expense.
Brokered natural gas and marketing revenues include revenues from
brokered gas or revenue we receive as a result of selling and
buying natural gas that is not related to our production and
revenue from the release of transportation capacity. We realize
brokered margins as a result of buying and selling natural gas
utilizing separate purchase and sale transactions, typically with
separate counterparties, whereby the Company or the counterparty
takes title to the natural gas purchased or sold. Revenues and
expenses related to brokering natural gas are reported gross as
part of revenue and expense in accordance with U.S. GAAP. We
consider these activities as ancillary to our natural gas sales and
thus report them within one operating segment.</t>
  </si>
  <si>
    <t>Major Customers</t>
  </si>
  <si>
    <t>(e) Major Customers
The Company sells production volumes to various purchasers. For the
three and six months ended June 30, 2015, there were three and
four customers, respectively, that, on an individual basis,
accounted for 10% or more of the Company’s natural gas, NGLs
and oil sales. For the three and six months ended June 30,
2014, there was one customer that accounted for 10% or more of the
Company’s total natural gas, NGLs and oil sales. The
following table sets forth the Company’s major customers and
associated percentage of revenue for the periods indicated:
For the three months ended
For the six months ended
2015 2014 2015 2014
Purchaser
Antero Resources Corporation 19 % 73 % 20 % 63 %
ARM Energy Management
—
— 13 %
—
Enlink Midstream 34 %
— 30 %
—
Sequent Energy Management 22 %
— 13 %
—
Total 75 % 73 % 76 % 63 %
Management believes that the loss of any one customer would not
have an adverse effect on the Company’s ability to sell
natural gas, NGLs and oil production because it believes that there
are potential alternative purchasers and that it may be necessary
to establish relationships with new purchasers. However, there can
be no assurance that the Company can establish such relationships
or that those relationships will result in an increased number of
purchasers.</t>
  </si>
  <si>
    <t>Concentration of Credit Risk</t>
  </si>
  <si>
    <t>(f) Concentration of Credit Risk
Although the Company is exposed to a concentration of credit risk
due to the fact that several customers account for a significant
portion of its total natural gas, NGLs and oil sales, management
believes that all of the Company’s purchasers are credit
worthy. The following table summarizes concentration of
receivables, net of allowances, by product or service as of
June 30, 2015 and December 31, 2014 (in thousands):
June 30, December 31,
Receivables by product or service:
Sale of oil and natural gas and related products and services $ 25,645 $ 22,777
Joint interest owners 5,019 20,666
Miscellaneous other 2,298 2,935
Total $ 32,962 $ 46,378
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makers. Additionally, the Company
uses master netting agreements to minimize credit-risk exposure.
The creditworthiness of the Company’s counterparties is
subject to periodic review. The fair value of the Company’s
commodity derivative contracts is a net asset position of
$11.5 million at June 30, 2015 and a net asset position
$19.0 million as December 31, 2014. Other than as provided by
the revolving credit facility, the Company is not required to
provide credit support or collateral to any of its counterparties
under the Company’s contracts, nor are they required to
provide credit support to the Company. As of June 30, 2015 and
December 31, 2014, the Company did not have past-due
receivables from or payables to any of the counterparties.</t>
  </si>
  <si>
    <t>Accumulated Other Comprehensive Income (Loss)</t>
  </si>
  <si>
    <t>(g) Accumulated Other Comprehensive Income (Loss)
Comprehensive loss includes net loss and all other changes in the
equity of a business during a period from transactions and other
events and circumstances from non-owner sources that, under U.S.
GAAP, have not been recognized in the calculation of net loss.
These changes, other than net loss, are referred to as “other
comprehensive loss” and for the Company they include a
pension benefit plan that requires the Company to
(i) recognize the overfunded or underfunded status of a
defined benefit retirement plan as an asset or liability in its
consolidated balance sheet and (ii) recognize changes in that
funded status in the year in which the changes occur through other
comprehensive loss. The Company’s pension plan was
underfunded by $1.4 million and $1.3 million at June 30, 2015
and December 31, 2014, respectively. Effective March 31,
2014, benefit accruals in the plan were frozen resulting in a gain
on reduction of pension obligations of $2.2 million for the six
months ended June 30, 2014.</t>
  </si>
  <si>
    <t>Depreciation, Depletion and Amortization</t>
  </si>
  <si>
    <t>(h) Depreciation, Depletion and Amortiza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for the three
months ended June 30, 2015 and 2014 totaled approximately
$60.1 million and $9.9 million, respectively; and for the six
months ended June 30, 2015 and 2014 totaled approximately
$102.2 million and $21.8 million, respectively.
Through September 30, 2014, the Company calculated depletion
of proved properties at the individual unit level. Effective
October 1, 2014, the Company changed its estimate for
calculating depletion expense of proved properties to be performed
at the field level consistent with the assessment for impairment of
proved property costs.
Other Property and Equipment
Depreciation with respect to other property and equipment is
calculated using straight-line methods based on expected lives of
the individual assets or groups of assets ranging from 5 to 40
years. Depreciation for the three months ended June 30, 2015
and 2014 totaled approximately $0.5 million and less than $0.1
million, respectively; and for the six months ended June 30,
2015 and 2014 totaled approximately $0.8 million and $0.2 million,
respectively. This amount is included in DD&amp;A expense in the
condensed consolidated statements of operations.</t>
  </si>
  <si>
    <t>Impairment of Long-Lived Assets</t>
  </si>
  <si>
    <t>(i) Impairment of Long-Lived Assets
The Company reviews its long 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During the year ended December 31, 2014, the Company changed
its estimate for assessing impairment of proved property
costs. Through September 30, 2014, such assessments were
performed at the individual unit level. Effective October 1,
2014, assessment for impairment of proved properties is performed
at the field level, which for the Company consists of three fields,
including Conventional production, the Utica Shale, and the
Marcellus Shale. With the increase in the Company’s activity
level, this change will result in a more appropriate identification
of cash flows utilized in the assessment of recoverability of
proved properties as additional units are placed into production,
resulting in increased sharing of revenues and costs across units
related to infrastructure, equipment, and fulfillment of sales and
transportation contracts.
The review for impairment of the Company’s oil and gas
properties is done by determining if the historical cost of 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re were no
impairments of proved properties for the three or six months ended
June 30, 2015 and 2014.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properties are reviewed annually for impairment or
whenever events or circumstances indicate that the carrying amount
of an asset may not be recoverable. An impairment charge is
recorded if conditions indicate the Company will not explore the
acreage prior to expiration of the applicable leases. The Company
recorded impairment charges of unproved oil and gas properties
related to lease expirations of $4.4 million and $6.0 million for
the three and six months ended June 30, 2015, respectively.
The Company recorded $3.7 million to impairment of unproved oil and
gas properties related to lease expirations for each of the three
and six months ended June 30, 2014. These costs are included
in exploration expense in the condensed consolidated statements of
operations.</t>
  </si>
  <si>
    <t>Income Taxes</t>
  </si>
  <si>
    <t>(j) Income Taxes
The Company accounts for income taxes under the liability method as
set out in the FASB’s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operating losses and other tax
attribute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he Company
recognizes fines and penalties as income tax expense.
Upon the closing of the Corporate Reorganization, the Company
acquired 100% of Eclipse I, Eclipse Resources-Ohio, LLC and Eclipse
Operating. Eclipse I was a limited partnership not subject to
federal income taxes before the Corporate Reorganization. However,
in connection with the closing of the Corporate Reorganization, the
Company became a corporation subject to federal and state income
tax and, as such, the Company’s future income taxes will be
dependent upon its future taxable income. The change in tax status
requires the recognition of a deferred tax asset or liability for
the initial temporary differences at the time of the change in
status. The resulting net deferred tax liability of approximately
$97.6 million was recorded as income tax expense in the
consolidated statements of operations for the year ended
December 31, 2014.
ASC Topic 740 further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has not recorded a reserve for any
uncertain tax positions to date.</t>
  </si>
  <si>
    <t>Fair Value of Financial Instruments</t>
  </si>
  <si>
    <t>(k)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Level 2
Level 3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Derivative Financial Instruments</t>
  </si>
  <si>
    <t>(l) Derivative Financial Instruments
The Company uses derivative financial instruments to reduce
exposure to fluctuations in the prices of the energy commodities it
sells.
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t>
  </si>
  <si>
    <t>Asset Retirement Obligation</t>
  </si>
  <si>
    <t>(m) Asset Retirement Obligation
The Company recognizes a legal liability for its asset retirement
obligations (“ARO”) in accordance with
Topic ASC 410, “ Asset Retirement and
Environmental Obligations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six months ended June 30, 2015 (in
thousands):
Six Months Ended
Asset retirement obligations, beginning of period $ 17,400
Additional liabilities incurred 303
Accretion 785
Asset retirement obligations, end of period $ 18,488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t>
  </si>
  <si>
    <t>Lease Obligations</t>
  </si>
  <si>
    <t>(n) Lease Obligations
The Company leases office space under operating leases that expire
between the years 2015—2025. The lease terms begin on the
date of initial possession of the leased property for purposes of
recognizing lease expense on a straight-line basis over the term of
the lease. The Company does not assume renewals in its
determination of the lease terms unless the renewals are deemed to
be reasonably assured at lease inception.</t>
  </si>
  <si>
    <t>Off-Balance Sheet Arrangements</t>
  </si>
  <si>
    <t>(o) Off-Balance Sheet Arrangements
The Company does not have any off-balance sheet arrangements.</t>
  </si>
  <si>
    <t>Segment Reporting</t>
  </si>
  <si>
    <t>(p)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t>
  </si>
  <si>
    <t>Debt Issuance Costs</t>
  </si>
  <si>
    <t>(q) Debt Issuance Costs
The expenditures related to issuing debt are capitalized and
included in other assets in the accompanying condensed consolidated
balance sheets. These costs are amortized over the expected life of
the related instruments using the effective interest rate method.
When debt is retired before maturity or modifications significantly
change the cash flows, related unamortized costs are expensed.</t>
  </si>
  <si>
    <t>Recent Accounting Pronouncements</t>
  </si>
  <si>
    <t>(r) Recent Accounting Pronouncements
The FASB issued ASU 2014-09, “Revenue from Contracts with
Customers (Topic 606) (“Update 2014-09”)”,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7, including interim periods within that
reporting period. The Company is evaluating the impact of the
adoption on its financial position, results of operations and
related disclosures.
In April 2014, the FASB issued ASU 2014-08, “Presentation of
Financial Statements (Topic 205) and Property, Plant, and Equipment
(Topic 360)”: Reporting Discontinued Operations and
Disclosures of Disposals of Components of an Entity”
In April 2015, the FASB issued ASU 2015-03, “Simplifying the
Presentation of Debt Issuance Costs,” which expands upon the
guidance on the presentation of debt issuance costs. The ASU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t>
  </si>
  <si>
    <t>Cash Flow Revision</t>
  </si>
  <si>
    <t>(s) Cash Flow Revision
The Company revised the presentation of delay rentals and
geological and geophysical costs within the condensed consolidated
statement of cash flows for the six months ended June 30, 2014, to
conform to the current period presentation. Previously, such costs
had been presented as cash outflows from investing activities;
however, U.S. GAAP requires such costs to be presented as cash
outflows from operating activities. This revision resulted in a
reduction to cash flows provided by operating activities and a
corresponding reduction to cash flows used in investing activities
of approximately $10 million compared to the previously reported
amounts. The Company evaluated the materiality of this error on
both a quantitative and qualitative basis under the guidance of ASC
250 - Accounting Changes and Error Corrections and determined that
it did not have a material impact to previously issued financial
statements.</t>
  </si>
  <si>
    <t>Summary of Significant Accounting Policies (Tables)</t>
  </si>
  <si>
    <t>Summary of Property and Equipment Including Oil and Natural Gas Properties</t>
  </si>
  <si>
    <t>A summary of property and equipment including oil and natural gas
properties is as follows (in thousands):
June 30, December 31,
Oil and natural gas properties:
Unproved $ 1,003,018 $ 1,044,469
Proved 1,060,823 802,112
Gross oil and natural gas properties 2,063,841 1,846,581
Less accumulated depreciation, depletion and amortization (233,343 ) (131,857 )
Oil and natural gas properties, net 1,830,498 1,714,724
Other property and equipment 11,991 8,912
Less accumulated depreciation (3,155 ) (809 )
Other property and equipment, net 8,836 8,103
Property and equipment, net $ 1,839,334 $ 1,722,827</t>
  </si>
  <si>
    <t>Changes in Company's Asset Retirement Obligation Liability</t>
  </si>
  <si>
    <t>The following table sets forth the changes in the Company’s
ARO liability for the six months ended June 30, 2015 (in
thousands):
Six Months Ended
Asset retirement obligations, beginning of period $ 17,400
Additional liabilities incurred 303
Accretion 785
Asset retirement obligations, end of period $ 18,488</t>
  </si>
  <si>
    <t>Accounts Receivable [Member] | Product Concentration Risk [Member]</t>
  </si>
  <si>
    <t>Concentration Risk</t>
  </si>
  <si>
    <t>The following table summarizes concentration of receivables, net of
allowances, by product or service as of June 30, 2015 and
December 31, 2014 (in thousands):
June 30, December 31,
Receivables by product or service:
Sale of oil and natural gas and related products and services $ 25,645 $ 22,777
Joint interest owners 5,019 20,666
Miscellaneous other 2,298 2,935
Total $ 32,962 $ 46,378</t>
  </si>
  <si>
    <t>Sales Revenue, Services, Net [Member] | Customer Concentration Risk [Member]</t>
  </si>
  <si>
    <t>The following table sets forth the Company’s major customers
and associated percentage of revenue for the periods indicated:
For the three months ended
For the six months ended
2015 2014 2015 2014
Purchaser
Antero Resources Corporation 19 % 73 % 20 % 63 %
ARM Energy Management
—
— 13 %
—
Enlink Midstream 34 %
— 30 %
—
Sequent Energy Management 22 %
— 13 %
—
Total 75 % 73 % 76 % 63 %</t>
  </si>
  <si>
    <t>Derivative Instruments (Tables)</t>
  </si>
  <si>
    <t>Summary of Derivative Instrument Positions for Future Production Periods</t>
  </si>
  <si>
    <t xml:space="preserve">Below is a summary of the
Company’s derivative instrument positions, as of
June 30, 2015, for future production periods:
Natural Gas
Derivatives
Description Volume
Production Period Weighted Average
Natural Gas Swaps:
62,500 July 2015—December
2015 $ 3.78
25,000
January 2016—December 2016 $ 3.66
7,000 July 2015—October 2015 $ 2.84
Natural Gas Three-way Collar:
Floor purchase price (put) 15,000 July 2015—December
2015 $ 3.60
Ceiling sold price (call) 15,000 July 2015—December
2015 $ 3.80
Floor sold price (put) 15,000 July 2015—December
2015 $ 3.00
Natural Gas Put Options:
Put sold 16,800 July 2015—December
2015 $ 3.35
Put sold 16,800 July 2015—October 2015 $ 2.87
Put purchased 16,800 July 2015—October 2015 $ 3.35
Put sold 16,800
January 2016—December 2016 $ 2.75
Basis Swaps:
25,000 July 2015—October 2015 $ (1.21 )
Oil
Derivatives
Description Volume
Production Period Weighted Average
Oil Collar:
Floor purchase price (put) 3,000 July 2015—February
2016 $ 55.00
Ceiling sold price (call) 3,000 July 2015—February
2016 $ 61.40
Oil Three-way Collar:
Floor purchase price (put) 1,000 March 2016—December
2016 $ 60.00
Ceiling sold price (call) 1,000 March 2016—December
2016 $ 70.10
Floor sold price (put) 1,000 March 2016—December
2016 $ 45.00 </t>
  </si>
  <si>
    <t>Fair Value of Derivative Instruments on a Gross Basis and on a Net basis as Presented in Consolidated Balance Sheets</t>
  </si>
  <si>
    <t>The following table summarizes the fair value of the
Company’s derivative instruments on a gross basis and on a
net basis as presented in the condensed consolidated balance sheets
(in thousands). None of the derivative instruments are designated
as hedges for accounting purposes.
Derivatives not designated as hedging instruments under Gross Amount Netting Net Amount Presented in the Balance Sheets Balance Sheet Location
As of June 30, 2015
Assets
Commodity derivatives—current $ 16,742 $ (6,549 ) $ 10,193 Other current assets
Commodity derivatives—noncurrent 2,859 (1,541 ) 1,318 Other assets
Total assets $ 19,601 $ (8,090 ) $ 11,511
Liabilities
Commodity derivatives—current $ (6,549 ) $ 6,549 $
—
Commodity derivatives—noncurrent (1,541 ) 1,541
—
Total liabilities $ (8,090 ) $ 8,090 $
—
Derivatives not designated as hedging instruments under Gross Amount Netting Net Amount Presented in the Balance Sheets Balance Sheet Location
As of December 31, 2014
Assets
Commodity derivatives—current $ 22,349 $ (5,012 ) $ 17,337 Other current assets
Commodity derivatives—noncurrent 1,741 (44 ) 1,697 Other assets
Total assets $ 24,090 $ (5,056 ) $ 19,034
Liabilities
Commodity derivatives—current $ (5,012 ) $ 5,012 $
—
Commodity derivatives—noncurrent (44 ) 44
—
Total liabilities $ (5,056 ) $ 5,056 $
—
(a) The Company has agreements in place
that allow for the financial right to offset for derivative assets
and derivative liabilities at settlement or in the event of a
default under the agreements.</t>
  </si>
  <si>
    <t>Summary of Gains and Losses on Derivative Instruments</t>
  </si>
  <si>
    <t xml:space="preserve">The following table presents the Company’s reported gains and
losses on derivative instruments and where such values are recorded
in the condensed consolidated statements of operations for the
periods presented (in thousands):
Amount of Gain (Loss) Recognized in Income
Derivatives not designated as hedging instruments under
ASC 815
Location of Gain (Loss) Three months ended Six months ended
2015 2014 2015 2014
Commodity derivatives Gain (loss) on $ (3,523 ) $ (863 ) $ 7,848 $ (4,474 ) </t>
  </si>
  <si>
    <t>Fair Value Measurements (Tables)</t>
  </si>
  <si>
    <t>Assets and Liabilities that are Measured at Fair Value on a Recurring Basis</t>
  </si>
  <si>
    <t>The following table presents, by level within the fair value
hierarchy, the Company’s assets and liabilities that are
measured at fair value on a recurring basis. The carrying amounts
reported in the condensed consolidated balance sheets for cash and
cash equivalents, accounts receivable, and accounts payable
approximate fair value due to the nature of the instrument and/or
the short-term maturity of these instruments.
The fair value of the Company’s derivatives is based on
third-party pricing models which utilize inputs that are readily
available in the public market, such as natural gas forward curves.
These values are compared to the values given by counterparties for
reasonableness. Since the Company’s derivative instruments do
not include optionality and therefore generally have no
unobservable inputs, they are classified as Level 2.
Level 1 Level 2 Level 3 Total Fair Value
As of June 30, 2015: (in thousands)
Commodity derivative instruments $
— $ 11,511 $
— $ 11,511
Total $
— $ 11,511 $
— $ 11,511
Level 1 Level 2 Level 3 Total Fair Value
As of December 31, 2014: (in thousands)
Commodity derivative instruments $
— $ 19,034 $
— $ 19,034
Total $
— $ 19,034 $
— $ 19,034</t>
  </si>
  <si>
    <t>Benefit Plans (Tables)</t>
  </si>
  <si>
    <t>Components of Pension Benefit Cost</t>
  </si>
  <si>
    <t>The following table details the components of pension benefit cost
(in thousands):
For the three months ended
For the six months ended
2015 2014 2015 2014
Service cost $
— $
— $
— $ 70
Interest cost 62 85 126 192
Expected return on plan assets (82 ) (112 ) (164 ) (224 )
Amortization of transition obligation
—
—
— 70
Amortization of net (gain) loss 25 11 43 3
Settlement costs 96
— 96
—
Net periodic benefit cost (benefit) $ 101 $ (16 ) $ 101 $ 111</t>
  </si>
  <si>
    <t>Stock-Based Compensation (Tables)</t>
  </si>
  <si>
    <t>Schedule of Stock Based Compensation Expense</t>
  </si>
  <si>
    <t>Our stock based compensation expense is as follows for the three
and six months ended June 30, 2015 (in thousands):
For the three months ended
For the six months ended
2015 2014 2015 2014
Restricted stock units $ 748 $
— $ 1,171 $
—
Performance units 376
— 528
—
Restricted stock issued to directors 255
— 400
—
Incentive units 31 27 58 56
Total expense $ 1,410 $ 27 $ 2,157 $ 56</t>
  </si>
  <si>
    <t>Summary of Restricted Stock Unit Awards Activity</t>
  </si>
  <si>
    <t>A summary of restricted stock unit awards activity during the six
months ended June 30, 2015 is as follows:
Number of Weighted Aggregate
Total awarded and unvested, December 31, 2014
— $
— $
—
Granted 1,247,197 7.01
Vested
—
—
Forfeited (39,210 ) 7.13
Total awarded and unvested, June 30, 2015 1,207,987 $ 6.78 $ 6,354</t>
  </si>
  <si>
    <t>Summary of Performance Stock Unit Awards Activity</t>
  </si>
  <si>
    <t>A summary of performance stock unit awards activity during the six
months ended June 30, 2015 is as follows:
Number of Weighted Aggregate
Total awarded and unvested, December 31, 2014
— $
— $
—
Granted 469,368 8.77
Vested
—
—
Forfeited (10,712 ) 8.77
Total awarded and unvested, June 30, 2015 458,656 $ 8.77 $
—</t>
  </si>
  <si>
    <t>Summary of Significant Accounting Policies - Additional Information (Detail)</t>
  </si>
  <si>
    <t>Jun. 30, 2015USD ($)FieldsCustomer</t>
  </si>
  <si>
    <t>Jun. 30, 2014USD ($)Customer</t>
  </si>
  <si>
    <t>Jun. 30, 2015USD ($)FieldsCustomerSegment</t>
  </si>
  <si>
    <t>Dec. 31, 2014USD ($)</t>
  </si>
  <si>
    <t>Summary Of Significant Accounting Policies [Line Items]</t>
  </si>
  <si>
    <t>Number of field included in assessment of impairment | Fields</t>
  </si>
  <si>
    <t>Deferred tax liability</t>
  </si>
  <si>
    <t>Asset retirement obligations credit adjusted discount rates</t>
  </si>
  <si>
    <t>10.45%</t>
  </si>
  <si>
    <t>8.96%</t>
  </si>
  <si>
    <t>Number of operating segment | Segment</t>
  </si>
  <si>
    <t>Prior period adjustment in cash flows</t>
  </si>
  <si>
    <t>Eclipse I [Member]</t>
  </si>
  <si>
    <t>Ownership percentage</t>
  </si>
  <si>
    <t>100.00%</t>
  </si>
  <si>
    <t>Eclipse Resources Ohio LLC [Member]</t>
  </si>
  <si>
    <t>Eclipse Resources Operating, LLC ("Eclipse Operating") [Member]</t>
  </si>
  <si>
    <t>Commodity Contract [Member] | Not Designated as Hedging Instrument [Member]</t>
  </si>
  <si>
    <t>Fair value of commodity derivative contracts</t>
  </si>
  <si>
    <t>Sales Revenue, Net [Member]</t>
  </si>
  <si>
    <t>Number of customers | Customer</t>
  </si>
  <si>
    <t>Unbilled Revenues [Member]</t>
  </si>
  <si>
    <t>Proved Oil And Gas Properties [Member]</t>
  </si>
  <si>
    <t>Impairment of oil and gas properties</t>
  </si>
  <si>
    <t>Unproved Oil And Gas Properties [Member]</t>
  </si>
  <si>
    <t>Oil and Gas Properties [Member]</t>
  </si>
  <si>
    <t>Other property and equipment [Member]</t>
  </si>
  <si>
    <t>Depreciation</t>
  </si>
  <si>
    <t>Other property and equipment [Member] | Minimum [Member]</t>
  </si>
  <si>
    <t>Property and equipment, expected lives</t>
  </si>
  <si>
    <t>5 years</t>
  </si>
  <si>
    <t>Other property and equipment [Member] | Maximum [Member]</t>
  </si>
  <si>
    <t>40 years</t>
  </si>
  <si>
    <t>Summary of Significant Accounting Policies - Summary of Property and Equipment Including Oil and Natural Gas Properties (Detail) - USD ($) $ in Thousands</t>
  </si>
  <si>
    <t>Oil and natural gas properties:</t>
  </si>
  <si>
    <t>Proved properties</t>
  </si>
  <si>
    <t>Gross oil and natural gas properties</t>
  </si>
  <si>
    <t>Less accumulated depreciation, depletion and amortization</t>
  </si>
  <si>
    <t>Total oil and natural gas properties, net</t>
  </si>
  <si>
    <t>Other property and equipment</t>
  </si>
  <si>
    <t>Less accumulated depreciation</t>
  </si>
  <si>
    <t>Summary of Significant Accounting Policies - Major Customers and Associated Percentage of Revenue (Detail) - Sales Revenue, Net [Member] - Customer Concentration Risk [Member]</t>
  </si>
  <si>
    <t>Revenue, Major Customer [Line Items]</t>
  </si>
  <si>
    <t>Major customers and associated percentage of revenue</t>
  </si>
  <si>
    <t>75.00%</t>
  </si>
  <si>
    <t>73.00%</t>
  </si>
  <si>
    <t>76.00%</t>
  </si>
  <si>
    <t>63.00%</t>
  </si>
  <si>
    <t>Antero Resources Corporation [Member]</t>
  </si>
  <si>
    <t>19.00%</t>
  </si>
  <si>
    <t>20.00%</t>
  </si>
  <si>
    <t>ARM Energy Management [Member]</t>
  </si>
  <si>
    <t>13.00%</t>
  </si>
  <si>
    <t>Enlink Midstream [Member]</t>
  </si>
  <si>
    <t>34.00%</t>
  </si>
  <si>
    <t>30.00%</t>
  </si>
  <si>
    <t>Sequent Energy Management [Member]</t>
  </si>
  <si>
    <t>22.00%</t>
  </si>
  <si>
    <t>Summary of Significant Accounting Policies - Summary for Concentration of Receivables, Net Of Allowances, By Product or Service (Detail) - USD ($) $ in Thousands</t>
  </si>
  <si>
    <t>Concentration of receivables, net of allowances</t>
  </si>
  <si>
    <t>Product Concentration Risk [Member] | Oil and Natural Gas and Related Products and Services [Member]</t>
  </si>
  <si>
    <t>Product Concentration Risk [Member] | Joint Interest Owners [Member]</t>
  </si>
  <si>
    <t>Product Concentration Risk [Member] | Miscellaneous Other [Member]</t>
  </si>
  <si>
    <t>Summary of Significant Accounting Policies - Changes in Company's Asset Retirement Obligation Liability (Detail) - USD ($) $ in Thousands</t>
  </si>
  <si>
    <t>Asset Retirement Obligation [Abstract]</t>
  </si>
  <si>
    <t>Asset retirement obligations, beginning of period</t>
  </si>
  <si>
    <t>Additional liabilities incurred</t>
  </si>
  <si>
    <t>Accretion</t>
  </si>
  <si>
    <t>Asset retirement obligations, end of period</t>
  </si>
  <si>
    <t>Sale of Oil and Natural Gas Property Interest - Additional Information (Detail) - USD ($) $ in Thousands</t>
  </si>
  <si>
    <t>Income Statement, Balance Sheet and Additional Disclosures by Disposal Groups, Including Discontinued Operations [Line Items]</t>
  </si>
  <si>
    <t>Central Processing Facility and Certain Pipelines[Member]</t>
  </si>
  <si>
    <t>Sale proceeds of assets</t>
  </si>
  <si>
    <t>Derivative Instruments - Summary of Derivative Instrument Positions for Future Production Periods (Detail) - Jun. 30, 2015</t>
  </si>
  <si>
    <t>MMBTU$ / MMBTU$ / bblbbl</t>
  </si>
  <si>
    <t>Natural Gas Derivatives [Member] | Production Period July 2015 - December 2015 [Member]</t>
  </si>
  <si>
    <t>Derivative Instruments and Hedging Activities Disclosures [Line Items]</t>
  </si>
  <si>
    <t>Volume (MMBtu/d)</t>
  </si>
  <si>
    <t>Weighted Average Price ($/Bbl) | $ / MMBTU</t>
  </si>
  <si>
    <t>Natural Gas Derivatives [Member] | Production Period January 2016 - December 2016 [Member]</t>
  </si>
  <si>
    <t>Natural Gas Derivatives [Member] | Production Period July 2015 - October 2015 [Member]</t>
  </si>
  <si>
    <t>Swap [Member] | Natural Gas Derivatives [Member] | Production Period July 2015 - October 2015 [Member]</t>
  </si>
  <si>
    <t>Put Option [Member] | Put Purchased [Member] | Natural Gas Derivatives [Member] | Production Period July 2015 - October 2015 [Member]</t>
  </si>
  <si>
    <t>Put Option [Member] | Put Purchased [Member] | Floor [Member] | Natural Gas Derivatives [Member] | Production Period July 2015 - December 2015 [Member]</t>
  </si>
  <si>
    <t>Put Option [Member] | Put Purchased [Member] | Floor [Member] | Production Period July 2015 - February 2016 [Member] | Oil Derivatives [Member]</t>
  </si>
  <si>
    <t>Volume (Bbls/d) | bbl</t>
  </si>
  <si>
    <t>Weighted Average Price ($/Bbl) | $ / bbl</t>
  </si>
  <si>
    <t>Put Option [Member] | Put Purchased [Member] | Floor [Member] | Production Period March 2016 - December 2016 [Member] | Oil Derivatives [Member]</t>
  </si>
  <si>
    <t>Put Option [Member] | Put Sold [Member] | Natural Gas Derivatives [Member] | Production Period July 2015 - December 2015 [Member]</t>
  </si>
  <si>
    <t>Put Option [Member] | Put Sold [Member] | Natural Gas Derivatives [Member] | Production Period January 2016 - December 2016 [Member]</t>
  </si>
  <si>
    <t>Put Option [Member] | Put Sold [Member] | Natural Gas Derivatives [Member] | Production Period July 2015 - October 2015 [Member]</t>
  </si>
  <si>
    <t>Put Option [Member] | Put Sold [Member] | Floor [Member] | Natural Gas Derivatives [Member] | Production Period July 2015 - December 2015 [Member]</t>
  </si>
  <si>
    <t>Put Option [Member] | Put Sold [Member] | Floor [Member] | Production Period March 2016 - December 2016 [Member] | Oil Derivatives [Member]</t>
  </si>
  <si>
    <t>Call Option [Member] | Put Sold [Member] | Ceiling [Member] | Natural Gas Derivatives [Member] | Production Period July 2015 - December 2015 [Member]</t>
  </si>
  <si>
    <t>Call Option [Member] | Put Sold [Member] | Ceiling [Member] | Production Period July 2015 - February 2016 [Member] | Oil Derivatives [Member]</t>
  </si>
  <si>
    <t>Call Option [Member] | Put Sold [Member] | Ceiling [Member] | Production Period March 2016 - December 2016 [Member] | Oil Derivatives [Member]</t>
  </si>
  <si>
    <t>Derivative Instruments - Fair Value of Derivative Instruments on a Gross basis and on a Net Basis as Presented in Consolidated Balance Sheets (Detail) - Commodity Contract [Member] - Not Designated as Hedging Instrument [Member] - USD ($) $ in Thousands</t>
  </si>
  <si>
    <t>Derivatives, Fair Value [Line Items]</t>
  </si>
  <si>
    <t>Gross Amount</t>
  </si>
  <si>
    <t>Netting Adjustments</t>
  </si>
  <si>
    <t>[1]</t>
  </si>
  <si>
    <t>Net Amount Presented in the Balance Sheets</t>
  </si>
  <si>
    <t>Current Liabilities [Member]</t>
  </si>
  <si>
    <t>Noncurrent Liabilities [Member]</t>
  </si>
  <si>
    <t>Other Current Assets [Member]</t>
  </si>
  <si>
    <t>Other Noncurrent Assets [Member]</t>
  </si>
  <si>
    <t>The Company has agreements in place that allow for the financial right to offset for derivative assets and derivative liabilities at settlement or in the event of a default under the agreements.</t>
  </si>
  <si>
    <t>Derivative Instruments - Summary of Gains and Losses on Derivative Instruments (Detail) - USD ($) $ in Thousands</t>
  </si>
  <si>
    <t>Derivative Instruments, Gain (Loss) [Line Items]</t>
  </si>
  <si>
    <t>Amount of Gain (Loss) Recognized in Income</t>
  </si>
  <si>
    <t>Commodity Contract [Member] | Gain (Loss) on Derivative Instruments [Member]</t>
  </si>
  <si>
    <t>Fair Value Measurements - Schedule of Fair Value Measured on a Recurring Basis (Detail) - Fair Value, Measurements, Recurring [Member] - USD ($) $ in Thousands</t>
  </si>
  <si>
    <t>Fair Value Of Assets And Liabilities Measured On Non Recurring Basis [Line Items]</t>
  </si>
  <si>
    <t>Total fair value</t>
  </si>
  <si>
    <t>Level 2 [Member]</t>
  </si>
  <si>
    <t>Commodity Contract [Member]</t>
  </si>
  <si>
    <t>Commodity Contract [Member] | Level 2 [Member]</t>
  </si>
  <si>
    <t>Debt - Additional Information (Detail) - USD ($)</t>
  </si>
  <si>
    <t>Jul. 06, 2015</t>
  </si>
  <si>
    <t>Jul. 13, 2015</t>
  </si>
  <si>
    <t>Mar. 31, 2014</t>
  </si>
  <si>
    <t>Debt Instrument [Line Items]</t>
  </si>
  <si>
    <t>Outstanding letters of credit</t>
  </si>
  <si>
    <t>Outstanding borrowings</t>
  </si>
  <si>
    <t>Revolving Credit Facility [Member]</t>
  </si>
  <si>
    <t>Revolving credit facility</t>
  </si>
  <si>
    <t>Borrowing base</t>
  </si>
  <si>
    <t>Available capacity on the Revolving Credit Facility</t>
  </si>
  <si>
    <t>Minimum [Member] | Revolving Credit Facility [Member]</t>
  </si>
  <si>
    <t>Commitment fees on unused portion of revolving credit facility</t>
  </si>
  <si>
    <t>0.375%</t>
  </si>
  <si>
    <t>Maximum [Member] | Revolving Credit Facility [Member]</t>
  </si>
  <si>
    <t>0.50%</t>
  </si>
  <si>
    <t>12% Senior Unsecured PIK Notes Due 2018 [Member]</t>
  </si>
  <si>
    <t>Principal amount</t>
  </si>
  <si>
    <t>Accrued interest</t>
  </si>
  <si>
    <t>Amortization of deferred financing costs and debt discount</t>
  </si>
  <si>
    <t>12% Senior Unsecured PIK Notes Due 2018 [Member] | Subsequent Event [Member]</t>
  </si>
  <si>
    <t>Debt instrument repurchased amount</t>
  </si>
  <si>
    <t>Debt instrument interest rate</t>
  </si>
  <si>
    <t>12.00%</t>
  </si>
  <si>
    <t>8.875% Senior Unsecured Notes Due 2023 [Member] | Subsequent Event [Member]</t>
  </si>
  <si>
    <t>8.875%</t>
  </si>
  <si>
    <t>Issuance date</t>
  </si>
  <si>
    <t>Jul. 6,
		2015</t>
  </si>
  <si>
    <t>Notes issued percentage price</t>
  </si>
  <si>
    <t>97.903%</t>
  </si>
  <si>
    <t>Debt instrument, proceeds</t>
  </si>
  <si>
    <t>PIK [Member] | 12% Senior Unsecured PIK Notes Due 2018 [Member]</t>
  </si>
  <si>
    <t>Benefit Plans - Additional Information (Detail) - USD ($)</t>
  </si>
  <si>
    <t>Defined Benefit Plan Disclosure [Line Items]</t>
  </si>
  <si>
    <t>Defined benefit plan, employer contributions</t>
  </si>
  <si>
    <t>Defined Benefit Pension Plan [Member]</t>
  </si>
  <si>
    <t>Matching contribution by the company to the plan</t>
  </si>
  <si>
    <t>Percentage of employees' eligible compensation</t>
  </si>
  <si>
    <t>6.00%</t>
  </si>
  <si>
    <t>Expense recognized</t>
  </si>
  <si>
    <t>Benefit Plans - Components of Pension Benefit Cost (Detail) - USD ($) $ in Thousands</t>
  </si>
  <si>
    <t>Defined Benefit Plan, Net Periodic Benefit Cost [Abstract]</t>
  </si>
  <si>
    <t>Service cost</t>
  </si>
  <si>
    <t>Interest cost</t>
  </si>
  <si>
    <t>Expected return on plan assets</t>
  </si>
  <si>
    <t>Amortization of transition obligation</t>
  </si>
  <si>
    <t>Amortization of net (gain) loss</t>
  </si>
  <si>
    <t>Settlement costs</t>
  </si>
  <si>
    <t>Net periodic benefit cost(benefit)</t>
  </si>
  <si>
    <t>Stock-Based Compensation - Additional Information (Detail)</t>
  </si>
  <si>
    <t>May. 11, 2015Directorshares</t>
  </si>
  <si>
    <t>Oct. 07, 2014Directorshares</t>
  </si>
  <si>
    <t>Jun. 30, 2015USD ($)shares</t>
  </si>
  <si>
    <t>Jun. 30, 2014USD ($)</t>
  </si>
  <si>
    <t>Share-based Compensation Arrangement by Share-based Payment Award [Line Items]</t>
  </si>
  <si>
    <t>Stock based compensation expense</t>
  </si>
  <si>
    <t>Unrecognized compensation cost related to Incentive Units</t>
  </si>
  <si>
    <t>Unrecognized compensation cost related to Incentive Units, weighted-average recognition period</t>
  </si>
  <si>
    <t>6 years</t>
  </si>
  <si>
    <t>Maximum [Member]</t>
  </si>
  <si>
    <t>Common Class C-1 [Member]</t>
  </si>
  <si>
    <t>Number of shares authorized to be issue | shares</t>
  </si>
  <si>
    <t>Common Class C-2 [Member]</t>
  </si>
  <si>
    <t>Restricted Stock Issued to Directors [Member]</t>
  </si>
  <si>
    <t>Unrecognized compensation cost</t>
  </si>
  <si>
    <t>Restricted Stock Issued to Directors [Member] | October Two Thousand Fourteen [Member]</t>
  </si>
  <si>
    <t>Restricted shares of common stock issued | shares</t>
  </si>
  <si>
    <t>Number of non employee directors | Director</t>
  </si>
  <si>
    <t>Restricted Stock [Member] | May Two Thousand Fifteen [Member]</t>
  </si>
  <si>
    <t>Restricted stock expense</t>
  </si>
  <si>
    <t>Restricted Stock Units [Member]</t>
  </si>
  <si>
    <t>Performance Units [Member]</t>
  </si>
  <si>
    <t>2014 Long-Term Incentive Plan [Member]</t>
  </si>
  <si>
    <t>Number of shares are available for future grant | shares</t>
  </si>
  <si>
    <t>Stock-Based Compensation - Schedule of Stock Based Compensation Expense (Detail) - USD ($) $ in Thousands</t>
  </si>
  <si>
    <t>Share-based Compensation Arrangement by Share-based Payment Award, Compensation Cost [Line Items]</t>
  </si>
  <si>
    <t>Incentive Units [Member]</t>
  </si>
  <si>
    <t>Stock-Based Compensation - Summary of Restricted Stock and Restricted Stock Unit Awards Activity (Detail) - 6 months ended Jun. 30, 2015 - Restricted Stock Units [Member] - USD ($) $ / shares in Units, $ in Thousands</t>
  </si>
  <si>
    <t>Number of shares, Granted</t>
  </si>
  <si>
    <t>Number of shares, Vested</t>
  </si>
  <si>
    <t>Number of shares, Forfeited</t>
  </si>
  <si>
    <t>Number of shares, Ending Balance</t>
  </si>
  <si>
    <t>Weighted average grant date fair value, Granted</t>
  </si>
  <si>
    <t>Weighted average grant date fair value, Vested</t>
  </si>
  <si>
    <t>Weighted average grant date fair value, Forfeited</t>
  </si>
  <si>
    <t>Weighted average grant date fair value, Ending Balance</t>
  </si>
  <si>
    <t>Aggregate intrinsic value, Granted</t>
  </si>
  <si>
    <t>Aggregate intrinsic value, Vested</t>
  </si>
  <si>
    <t>Aggregate intrinsic value, Forfeited</t>
  </si>
  <si>
    <t>Aggregate intrinsic value, Ending Balance</t>
  </si>
  <si>
    <t>Stock-Based Compensation - Summary of Performance Stock Unit Awards Activity (Detail) - 6 months ended Jun. 30, 2015 - Performance Units [Member] - USD ($) $ / shares in Units, $ in Thousands</t>
  </si>
  <si>
    <t>Aggregate intrinsic value, Beginning Balance</t>
  </si>
  <si>
    <t>Equity - Additional Information (Detail) - USD ($) $ / shares in Units, $ in Millions</t>
  </si>
  <si>
    <t>Jan. 28, 2015</t>
  </si>
  <si>
    <t>Dec. 27, 2014</t>
  </si>
  <si>
    <t>Number of shares agreed to issue and sell</t>
  </si>
  <si>
    <t>Proceeds from issuance of Common Stock</t>
  </si>
  <si>
    <t>Private Placement [Member]</t>
  </si>
  <si>
    <t>Stock price, per share</t>
  </si>
  <si>
    <t>Related Party Transactions - Additional Information (Detail) - USD ($) $ in Millions</t>
  </si>
  <si>
    <t>12 Months Ended</t>
  </si>
  <si>
    <t>Dec. 31, 2010</t>
  </si>
  <si>
    <t>Administrative and Management Services [Member]</t>
  </si>
  <si>
    <t>Related Party Transaction [Line Items]</t>
  </si>
  <si>
    <t>Management fee expense</t>
  </si>
  <si>
    <t>Distribution of Assets [Member]</t>
  </si>
  <si>
    <t>Final distribution payment</t>
  </si>
  <si>
    <t>Eclipse Resources Operating, LLC ("Eclipse Operating") [Member] | Administrative and Management Services [Member]</t>
  </si>
  <si>
    <t>Total consideration</t>
  </si>
  <si>
    <t>President and Chief Executive Officer of Eclipse I, its Executive Vice President, Secretary, and General Counsel and its Executive Vice President and Chief Operating Officer [Member]</t>
  </si>
  <si>
    <t>Percentage of membership units owned by related party</t>
  </si>
  <si>
    <t>33.00%</t>
  </si>
  <si>
    <t>Chairman President And Chief Executive Officer [Member]</t>
  </si>
  <si>
    <t>Flight charter services fees</t>
  </si>
  <si>
    <t>Commitments and Contingencies - Additional Information (Detail) $ in Millions</t>
  </si>
  <si>
    <t>Jun. 30, 2015USD ($)a</t>
  </si>
  <si>
    <t>Loss Contingencies [Line Items]</t>
  </si>
  <si>
    <t>Lease agreement period</t>
  </si>
  <si>
    <t>Capitalized leasehold costs | $</t>
  </si>
  <si>
    <t>Lease agreement, term</t>
  </si>
  <si>
    <t>The Company leases office space under operating leases that expire between the  years 2015 to 2025.</t>
  </si>
  <si>
    <t>Rent expense | $</t>
  </si>
  <si>
    <t>Oxford acquisition [Member]</t>
  </si>
  <si>
    <t>Area of leasehold property held</t>
  </si>
  <si>
    <t>Oxford acquisition [Member] | Modification to Lease [Member]</t>
  </si>
  <si>
    <t>Oxford acquisition [Member] | Unpredicted Modification to Lease [Member]</t>
  </si>
  <si>
    <t>Other Lawsuit [Member]</t>
  </si>
  <si>
    <t>Income Tax - Additional Information (Detail) - USD ($)</t>
  </si>
  <si>
    <t>Percentage of annual effective income tax expense</t>
  </si>
  <si>
    <t>30.83%</t>
  </si>
  <si>
    <t>Income taxes paid</t>
  </si>
  <si>
    <t>Valuation allowance</t>
  </si>
  <si>
    <t>Federal statutory rate</t>
  </si>
  <si>
    <t>35.00%</t>
  </si>
  <si>
    <t>Subsequent Event - Additional Information (Detail) $ in Millions</t>
  </si>
  <si>
    <t>Jul. 13, 2015USD ($)</t>
  </si>
  <si>
    <t>Subsequent Event [Line Item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600470</v>
      </c>
    </row>
    <row r="12" spans="1:3">
      <c t="s" r="A12" s="4">
        <v>19</v>
      </c>
      <c t="s" r="B12" s="4">
        <v>20</v>
      </c>
    </row>
    <row r="13" spans="1:3">
      <c t="s" r="A13" s="4">
        <v>21</v>
      </c>
      <c t="s" r="B13" s="4">
        <v>22</v>
      </c>
    </row>
    <row r="14" spans="1:3">
      <c t="s" r="A14" s="4">
        <v>23</v>
      </c>
      <c t="n" r="C14" s="5">
        <v>222668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4</v>
      </c>
      <c t="s" r="B1" s="2">
        <v>1</v>
      </c>
    </row>
    <row r="2" spans="1:2">
      <c t="s" r="B2" s="2">
        <v>2</v>
      </c>
    </row>
    <row r="3" spans="1:2">
      <c t="s" r="A3" s="3">
        <v>172</v>
      </c>
    </row>
    <row r="4" spans="1:2">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57622</v>
      </c>
      <c t="n" r="C3" s="7">
        <v>67517</v>
      </c>
    </row>
    <row r="4" spans="1:3">
      <c t="s" r="A4" s="4">
        <v>28</v>
      </c>
      <c t="n" r="B4" s="5">
        <v>32962</v>
      </c>
      <c t="n" r="C4" s="5">
        <v>46378</v>
      </c>
    </row>
    <row r="5" spans="1:3">
      <c t="s" r="A5" s="4">
        <v>29</v>
      </c>
      <c t="n" r="B5" s="5">
        <v>3618</v>
      </c>
      <c t="n" r="C5" s="5">
        <v>20673</v>
      </c>
    </row>
    <row r="6" spans="1:3">
      <c t="s" r="A6" s="4">
        <v>30</v>
      </c>
      <c t="n" r="B6" s="5">
        <v>12309</v>
      </c>
      <c t="n" r="C6" s="5">
        <v>19711</v>
      </c>
    </row>
    <row r="7" spans="1:3">
      <c t="s" r="A7" s="4">
        <v>31</v>
      </c>
      <c t="n" r="B7" s="5">
        <v>306511</v>
      </c>
      <c t="n" r="C7" s="5">
        <v>154279</v>
      </c>
    </row>
    <row r="8" spans="1:3">
      <c t="s" r="A8" s="3">
        <v>32</v>
      </c>
    </row>
    <row r="9" spans="1:3">
      <c t="s" r="A9" s="4">
        <v>33</v>
      </c>
      <c t="n" r="B9" s="5">
        <v>1003018</v>
      </c>
      <c t="n" r="C9" s="5">
        <v>1044469</v>
      </c>
    </row>
    <row r="10" spans="1:3">
      <c t="s" r="A10" s="4">
        <v>34</v>
      </c>
      <c t="n" r="B10" s="5">
        <v>827480</v>
      </c>
      <c t="n" r="C10" s="5">
        <v>670255</v>
      </c>
    </row>
    <row r="11" spans="1:3">
      <c t="s" r="A11" s="4">
        <v>35</v>
      </c>
      <c t="n" r="B11" s="5">
        <v>8836</v>
      </c>
      <c t="n" r="C11" s="5">
        <v>8103</v>
      </c>
    </row>
    <row r="12" spans="1:3">
      <c t="s" r="A12" s="4">
        <v>36</v>
      </c>
      <c t="n" r="B12" s="5">
        <v>1839334</v>
      </c>
      <c t="n" r="C12" s="5">
        <v>1722827</v>
      </c>
    </row>
    <row r="13" spans="1:3">
      <c t="s" r="A13" s="3">
        <v>37</v>
      </c>
    </row>
    <row r="14" spans="1:3">
      <c t="s" r="A14" s="4">
        <v>38</v>
      </c>
      <c t="n" r="B14" s="5">
        <v>6617</v>
      </c>
      <c t="n" r="C14" s="5">
        <v>6058</v>
      </c>
    </row>
    <row r="15" spans="1:3">
      <c t="s" r="A15" s="4">
        <v>39</v>
      </c>
      <c t="n" r="B15" s="5">
        <v>1436</v>
      </c>
      <c t="n" r="C15" s="5">
        <v>1782</v>
      </c>
    </row>
    <row r="16" spans="1:3">
      <c t="s" r="A16" s="4">
        <v>40</v>
      </c>
      <c t="n" r="B16" s="5">
        <v>2153898</v>
      </c>
      <c t="n" r="C16" s="5">
        <v>1884946</v>
      </c>
    </row>
    <row r="17" spans="1:3">
      <c t="s" r="A17" s="3">
        <v>41</v>
      </c>
    </row>
    <row r="18" spans="1:3">
      <c t="s" r="A18" s="4">
        <v>42</v>
      </c>
      <c t="n" r="B18" s="5">
        <v>82282</v>
      </c>
      <c t="n" r="C18" s="5">
        <v>137415</v>
      </c>
    </row>
    <row r="19" spans="1:3">
      <c t="s" r="A19" s="4">
        <v>43</v>
      </c>
      <c t="n" r="B19" s="5">
        <v>20470</v>
      </c>
      <c t="n" r="C19" s="5">
        <v>51360</v>
      </c>
    </row>
    <row r="20" spans="1:3">
      <c t="s" r="A20" s="4">
        <v>44</v>
      </c>
      <c t="n" r="B20" s="5">
        <v>21525</v>
      </c>
      <c t="n" r="C20" s="5">
        <v>13576</v>
      </c>
    </row>
    <row r="21" spans="1:3">
      <c t="s" r="A21" s="4">
        <v>45</v>
      </c>
      <c t="n" r="B21" s="5">
        <v>26266</v>
      </c>
      <c t="n" r="C21" s="5">
        <v>25187</v>
      </c>
    </row>
    <row r="22" spans="1:3">
      <c t="s" r="A22" s="4">
        <v>46</v>
      </c>
      <c t="n" r="B22" s="5">
        <v>3624</v>
      </c>
      <c t="n" r="C22" s="5">
        <v>5246</v>
      </c>
    </row>
    <row r="23" spans="1:3">
      <c t="s" r="A23" s="4">
        <v>47</v>
      </c>
      <c t="n" r="B23" s="5">
        <v>154167</v>
      </c>
      <c t="n" r="C23" s="5">
        <v>232784</v>
      </c>
    </row>
    <row r="24" spans="1:3">
      <c t="s" r="A24" s="3">
        <v>48</v>
      </c>
    </row>
    <row r="25" spans="1:3">
      <c t="s" r="A25" s="4">
        <v>49</v>
      </c>
      <c t="n" r="B25" s="5">
        <v>429995</v>
      </c>
      <c t="n" r="C25" s="5">
        <v>414016</v>
      </c>
    </row>
    <row r="26" spans="1:3">
      <c t="s" r="A26" s="4">
        <v>50</v>
      </c>
      <c t="n" r="B26" s="5">
        <v>1449</v>
      </c>
      <c t="n" r="C26" s="5">
        <v>1321</v>
      </c>
    </row>
    <row r="27" spans="1:3">
      <c t="s" r="A27" s="4">
        <v>51</v>
      </c>
      <c t="n" r="B27" s="5">
        <v>18488</v>
      </c>
      <c t="n" r="C27" s="5">
        <v>17400</v>
      </c>
    </row>
    <row r="28" spans="1:3">
      <c t="s" r="A28" s="4">
        <v>52</v>
      </c>
      <c t="n" r="B28" s="5">
        <v>2560</v>
      </c>
    </row>
    <row r="29" spans="1:3">
      <c t="s" r="A29" s="4">
        <v>46</v>
      </c>
      <c t="n" r="B29" s="5">
        <v>34229</v>
      </c>
      <c t="n" r="C29" s="5">
        <v>66714</v>
      </c>
    </row>
    <row r="30" spans="1:3">
      <c t="s" r="A30" s="4">
        <v>53</v>
      </c>
      <c t="n" r="B30" s="7">
        <v>640888</v>
      </c>
      <c t="n" r="C30" s="7">
        <v>732235</v>
      </c>
    </row>
    <row r="31" spans="1:3">
      <c t="s" r="A31" s="4">
        <v>54</v>
      </c>
    </row>
    <row r="32" spans="1:3">
      <c t="s" r="A32" s="3">
        <v>55</v>
      </c>
    </row>
    <row r="33" spans="1:3">
      <c t="s" r="A33" s="4">
        <v>56</v>
      </c>
    </row>
    <row r="34" spans="1:3">
      <c t="s" r="A34" s="4">
        <v>57</v>
      </c>
      <c t="n" r="B34" s="7">
        <v>2226</v>
      </c>
      <c t="n" r="C34" s="7">
        <v>1600</v>
      </c>
    </row>
    <row r="35" spans="1:3">
      <c t="s" r="A35" s="4">
        <v>58</v>
      </c>
      <c t="n" r="B35" s="5">
        <v>1826768</v>
      </c>
      <c t="n" r="C35" s="5">
        <v>1391004</v>
      </c>
    </row>
    <row r="36" spans="1:3">
      <c t="s" r="A36" s="4">
        <v>59</v>
      </c>
      <c t="n" r="B36" s="5">
        <v>-315418</v>
      </c>
      <c t="n" r="C36" s="5">
        <v>-239345</v>
      </c>
    </row>
    <row r="37" spans="1:3">
      <c t="s" r="A37" s="4">
        <v>60</v>
      </c>
      <c t="n" r="B37" s="5">
        <v>-566</v>
      </c>
      <c t="n" r="C37" s="5">
        <v>-548</v>
      </c>
    </row>
    <row r="38" spans="1:3">
      <c t="s" r="A38" s="4">
        <v>61</v>
      </c>
      <c t="n" r="B38" s="5">
        <v>1513010</v>
      </c>
      <c t="n" r="C38" s="5">
        <v>1152711</v>
      </c>
    </row>
    <row r="39" spans="1:3">
      <c t="s" r="A39" s="4">
        <v>62</v>
      </c>
      <c t="n" r="B39" s="7">
        <v>2153898</v>
      </c>
      <c t="n" r="C39" s="7">
        <v>1884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09</v>
      </c>
      <c t="s" r="B1" s="2">
        <v>1</v>
      </c>
    </row>
    <row r="2" spans="1:2">
      <c t="s" r="B2" s="2">
        <v>2</v>
      </c>
    </row>
    <row r="3" spans="1:2">
      <c t="s" r="A3" s="3">
        <v>172</v>
      </c>
    </row>
    <row r="4" spans="1:2">
      <c t="s" r="A4" s="4">
        <v>210</v>
      </c>
      <c t="s" r="B4" s="4">
        <v>211</v>
      </c>
    </row>
    <row r="5" spans="1:2">
      <c t="s" r="A5" s="4">
        <v>212</v>
      </c>
      <c t="s" r="B5" s="4">
        <v>213</v>
      </c>
    </row>
    <row r="6" spans="1:2">
      <c t="s" r="A6" s="4">
        <v>214</v>
      </c>
      <c t="s" r="B6" s="4">
        <v>215</v>
      </c>
    </row>
    <row r="7" spans="1:2">
      <c t="s" r="A7" s="4">
        <v>216</v>
      </c>
      <c t="s" r="B7" s="4">
        <v>217</v>
      </c>
    </row>
    <row r="8" spans="1:2">
      <c t="s" r="A8" s="4">
        <v>218</v>
      </c>
      <c t="s" r="B8" s="4">
        <v>219</v>
      </c>
    </row>
    <row r="9" spans="1:2">
      <c t="s" r="A9" s="4">
        <v>220</v>
      </c>
      <c t="s" r="B9" s="4">
        <v>221</v>
      </c>
    </row>
    <row r="10" spans="1:2">
      <c t="s" r="A10" s="4">
        <v>222</v>
      </c>
      <c t="s" r="B10" s="4">
        <v>223</v>
      </c>
    </row>
    <row r="11" spans="1:2">
      <c t="s" r="A11" s="4">
        <v>224</v>
      </c>
      <c t="s" r="B11" s="4">
        <v>225</v>
      </c>
    </row>
    <row r="12" spans="1:2">
      <c t="s" r="A12" s="4">
        <v>226</v>
      </c>
      <c t="s" r="B12" s="4">
        <v>227</v>
      </c>
    </row>
    <row r="13" spans="1:2">
      <c t="s" r="A13" s="4">
        <v>228</v>
      </c>
      <c t="s" r="B13" s="4">
        <v>229</v>
      </c>
    </row>
    <row r="14" spans="1:2">
      <c t="s" r="A14" s="4">
        <v>230</v>
      </c>
      <c t="s" r="B14" s="4">
        <v>231</v>
      </c>
    </row>
    <row r="15" spans="1:2">
      <c t="s" r="A15" s="4">
        <v>232</v>
      </c>
      <c t="s" r="B15" s="4">
        <v>233</v>
      </c>
    </row>
    <row r="16" spans="1:2">
      <c t="s" r="A16" s="4">
        <v>234</v>
      </c>
      <c t="s" r="B16" s="4">
        <v>235</v>
      </c>
    </row>
    <row r="17" spans="1:2">
      <c t="s" r="A17" s="4">
        <v>236</v>
      </c>
      <c t="s" r="B17" s="4">
        <v>237</v>
      </c>
    </row>
    <row r="18" spans="1:2">
      <c t="s" r="A18" s="4">
        <v>238</v>
      </c>
      <c t="s" r="B18" s="4">
        <v>239</v>
      </c>
    </row>
    <row r="19" spans="1:2">
      <c t="s" r="A19" s="4">
        <v>240</v>
      </c>
      <c t="s" r="B19" s="4">
        <v>241</v>
      </c>
    </row>
    <row r="20" spans="1:2">
      <c t="s" r="A20" s="4">
        <v>242</v>
      </c>
      <c t="s" r="B20" s="4">
        <v>243</v>
      </c>
    </row>
    <row r="21" spans="1:2">
      <c t="s" r="A21" s="4">
        <v>244</v>
      </c>
      <c t="s" r="B21" s="4">
        <v>245</v>
      </c>
    </row>
    <row r="22" spans="1:2">
      <c t="s" r="A22" s="4">
        <v>246</v>
      </c>
      <c t="s" r="B22"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248</v>
      </c>
      <c t="s" r="B1" s="2">
        <v>1</v>
      </c>
    </row>
    <row r="2" spans="1:2">
      <c t="s" r="B2" s="2">
        <v>2</v>
      </c>
    </row>
    <row r="3" spans="1:2">
      <c t="s" r="A3" s="4">
        <v>249</v>
      </c>
      <c t="s" r="B3" s="4">
        <v>250</v>
      </c>
    </row>
    <row r="4" spans="1:2">
      <c t="s" r="A4" s="4">
        <v>251</v>
      </c>
      <c t="s" r="B4" s="4">
        <v>252</v>
      </c>
    </row>
    <row r="5" spans="1:2">
      <c t="s" r="A5" s="4">
        <v>253</v>
      </c>
    </row>
    <row r="6" spans="1:2">
      <c t="s" r="A6" s="4">
        <v>254</v>
      </c>
      <c t="s" r="B6" s="4">
        <v>255</v>
      </c>
    </row>
    <row r="7" spans="1:2">
      <c t="s" r="A7" s="4">
        <v>256</v>
      </c>
    </row>
    <row r="8" spans="1:2">
      <c t="s" r="A8" s="4">
        <v>254</v>
      </c>
      <c t="s" r="B8"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80</v>
      </c>
    </row>
    <row r="4" spans="1:2">
      <c t="s" r="A4" s="4">
        <v>259</v>
      </c>
      <c t="s" r="B4" s="4">
        <v>260</v>
      </c>
    </row>
    <row r="5" spans="1:2">
      <c t="s" r="A5" s="4">
        <v>261</v>
      </c>
      <c t="s" r="B5" s="4">
        <v>262</v>
      </c>
    </row>
    <row r="6" spans="1:2">
      <c t="s" r="A6" s="4">
        <v>263</v>
      </c>
      <c t="s" r="B6"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5</v>
      </c>
      <c t="s" r="B1" s="2">
        <v>1</v>
      </c>
    </row>
    <row r="2" spans="1:2">
      <c t="s" r="B2" s="2">
        <v>2</v>
      </c>
    </row>
    <row r="3" spans="1:2">
      <c t="s" r="A3" s="3">
        <v>183</v>
      </c>
    </row>
    <row r="4" spans="1:2">
      <c t="s" r="A4" s="4">
        <v>266</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8</v>
      </c>
      <c t="s" r="B1" s="2">
        <v>1</v>
      </c>
    </row>
    <row r="2" spans="1:2">
      <c t="s" r="B2" s="2">
        <v>2</v>
      </c>
    </row>
    <row r="3" spans="1:2">
      <c t="s" r="A3" s="3">
        <v>189</v>
      </c>
    </row>
    <row r="4" spans="1:2">
      <c t="s" r="A4" s="4">
        <v>269</v>
      </c>
      <c t="s" r="B4"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71</v>
      </c>
      <c t="s" r="B1" s="2">
        <v>1</v>
      </c>
    </row>
    <row r="2" spans="1:2">
      <c t="s" r="B2" s="2">
        <v>2</v>
      </c>
    </row>
    <row r="3" spans="1:2">
      <c t="s" r="A3" s="3">
        <v>192</v>
      </c>
    </row>
    <row r="4" spans="1:2">
      <c t="s" r="A4" s="4">
        <v>272</v>
      </c>
      <c t="s" r="B4" s="4">
        <v>273</v>
      </c>
    </row>
    <row r="5" spans="1:2">
      <c t="s" r="A5" s="4">
        <v>274</v>
      </c>
      <c t="s" r="B5" s="4">
        <v>275</v>
      </c>
    </row>
    <row r="6" spans="1:2">
      <c t="s" r="A6" s="4">
        <v>276</v>
      </c>
      <c t="s" r="B6"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7"/>
    <col customWidth="1" max="2" min="2" width="35"/>
    <col customWidth="1" max="3" min="3" width="29"/>
    <col customWidth="1" max="4" min="4" width="42"/>
    <col customWidth="1" max="5" min="5" width="29"/>
    <col customWidth="1" max="6" min="6" width="21"/>
  </cols>
  <sheetData>
    <row r="1" spans="1:6">
      <c t="s" r="A1" s="1">
        <v>278</v>
      </c>
      <c t="s" r="B1" s="2">
        <v>75</v>
      </c>
      <c t="s" r="D1" s="2">
        <v>1</v>
      </c>
    </row>
    <row r="2" spans="1:6">
      <c t="s" r="B2" s="2">
        <v>279</v>
      </c>
      <c t="s" r="C2" s="2">
        <v>280</v>
      </c>
      <c t="s" r="D2" s="2">
        <v>281</v>
      </c>
      <c t="s" r="E2" s="2">
        <v>280</v>
      </c>
      <c t="s" r="F2" s="2">
        <v>282</v>
      </c>
    </row>
    <row r="3" spans="1:6">
      <c t="s" r="A3" s="3">
        <v>283</v>
      </c>
    </row>
    <row r="4" spans="1:6">
      <c t="s" r="A4" s="4">
        <v>28</v>
      </c>
      <c t="n" r="B4" s="7">
        <v>32962000</v>
      </c>
      <c t="n" r="D4" s="7">
        <v>32962000</v>
      </c>
      <c t="n" r="F4" s="7">
        <v>46378000</v>
      </c>
    </row>
    <row r="5" spans="1:6">
      <c t="s" r="A5" s="4">
        <v>50</v>
      </c>
      <c t="n" r="B5" s="5">
        <v>1449000</v>
      </c>
      <c t="n" r="D5" s="5">
        <v>1449000</v>
      </c>
      <c t="n" r="F5" s="5">
        <v>1321000</v>
      </c>
    </row>
    <row r="6" spans="1:6">
      <c t="s" r="A6" s="4">
        <v>91</v>
      </c>
      <c t="n" r="E6" s="7">
        <v>2208000</v>
      </c>
    </row>
    <row r="7" spans="1:6">
      <c t="s" r="A7" s="4">
        <v>85</v>
      </c>
      <c t="n" r="B7" s="7">
        <v>60641000</v>
      </c>
      <c t="n" r="C7" s="7">
        <v>9957000</v>
      </c>
      <c t="n" r="D7" s="7">
        <v>103073000</v>
      </c>
      <c t="n" r="E7" s="7">
        <v>21984000</v>
      </c>
    </row>
    <row r="8" spans="1:6">
      <c t="s" r="A8" s="4">
        <v>284</v>
      </c>
      <c t="n" r="B8" s="5">
        <v>3</v>
      </c>
      <c t="n" r="D8" s="5">
        <v>3</v>
      </c>
    </row>
    <row r="9" spans="1:6">
      <c t="s" r="A9" s="4">
        <v>285</v>
      </c>
      <c t="n" r="F9" s="5">
        <v>97600000</v>
      </c>
    </row>
    <row r="10" spans="1:6">
      <c t="s" r="A10" s="4">
        <v>286</v>
      </c>
      <c t="s" r="D10" s="4">
        <v>287</v>
      </c>
      <c t="s" r="E10" s="4">
        <v>288</v>
      </c>
    </row>
    <row r="11" spans="1:6">
      <c t="s" r="A11" s="4">
        <v>289</v>
      </c>
      <c t="n" r="D11" s="5">
        <v>1</v>
      </c>
    </row>
    <row r="12" spans="1:6">
      <c t="s" r="A12" s="4">
        <v>290</v>
      </c>
      <c t="n" r="E12" s="7">
        <v>10000000</v>
      </c>
    </row>
    <row r="13" spans="1:6">
      <c t="s" r="A13" s="4">
        <v>291</v>
      </c>
    </row>
    <row r="14" spans="1:6">
      <c t="s" r="A14" s="3">
        <v>283</v>
      </c>
    </row>
    <row r="15" spans="1:6">
      <c t="s" r="A15" s="4">
        <v>292</v>
      </c>
      <c t="s" r="B15" s="4">
        <v>293</v>
      </c>
      <c t="s" r="D15" s="4">
        <v>293</v>
      </c>
    </row>
    <row r="16" spans="1:6">
      <c t="s" r="A16" s="4">
        <v>294</v>
      </c>
    </row>
    <row r="17" spans="1:6">
      <c t="s" r="A17" s="3">
        <v>283</v>
      </c>
    </row>
    <row r="18" spans="1:6">
      <c t="s" r="A18" s="4">
        <v>292</v>
      </c>
      <c t="s" r="B18" s="4">
        <v>293</v>
      </c>
      <c t="s" r="D18" s="4">
        <v>293</v>
      </c>
    </row>
    <row r="19" spans="1:6">
      <c t="s" r="A19" s="4">
        <v>295</v>
      </c>
    </row>
    <row r="20" spans="1:6">
      <c t="s" r="A20" s="3">
        <v>283</v>
      </c>
    </row>
    <row r="21" spans="1:6">
      <c t="s" r="A21" s="4">
        <v>292</v>
      </c>
      <c t="s" r="B21" s="4">
        <v>293</v>
      </c>
      <c t="s" r="D21" s="4">
        <v>293</v>
      </c>
    </row>
    <row r="22" spans="1:6">
      <c t="s" r="A22" s="4">
        <v>296</v>
      </c>
    </row>
    <row r="23" spans="1:6">
      <c t="s" r="A23" s="3">
        <v>283</v>
      </c>
    </row>
    <row r="24" spans="1:6">
      <c t="s" r="A24" s="4">
        <v>297</v>
      </c>
      <c t="n" r="B24" s="7">
        <v>11511000</v>
      </c>
      <c t="n" r="D24" s="7">
        <v>11511000</v>
      </c>
      <c t="n" r="F24" s="5">
        <v>19034000</v>
      </c>
    </row>
    <row r="25" spans="1:6">
      <c t="s" r="A25" s="4">
        <v>298</v>
      </c>
    </row>
    <row r="26" spans="1:6">
      <c t="s" r="A26" s="3">
        <v>283</v>
      </c>
    </row>
    <row r="27" spans="1:6">
      <c t="s" r="A27" s="4">
        <v>299</v>
      </c>
      <c t="n" r="B27" s="5">
        <v>3</v>
      </c>
      <c t="n" r="C27" s="5">
        <v>1</v>
      </c>
      <c t="n" r="D27" s="5">
        <v>4</v>
      </c>
      <c t="n" r="E27" s="5">
        <v>1</v>
      </c>
    </row>
    <row r="28" spans="1:6">
      <c t="s" r="A28" s="4">
        <v>300</v>
      </c>
    </row>
    <row r="29" spans="1:6">
      <c t="s" r="A29" s="3">
        <v>283</v>
      </c>
    </row>
    <row r="30" spans="1:6">
      <c t="s" r="A30" s="4">
        <v>28</v>
      </c>
      <c t="n" r="B30" s="7">
        <v>27500000</v>
      </c>
      <c t="n" r="D30" s="7">
        <v>27500000</v>
      </c>
      <c t="n" r="F30" s="7">
        <v>24100000</v>
      </c>
    </row>
    <row r="31" spans="1:6">
      <c t="s" r="A31" s="4">
        <v>301</v>
      </c>
    </row>
    <row r="32" spans="1:6">
      <c t="s" r="A32" s="3">
        <v>283</v>
      </c>
    </row>
    <row r="33" spans="1:6">
      <c t="s" r="A33" s="4">
        <v>302</v>
      </c>
      <c t="n" r="B33" s="5">
        <v>0</v>
      </c>
      <c t="n" r="C33" s="7">
        <v>0</v>
      </c>
      <c t="n" r="D33" s="5">
        <v>0</v>
      </c>
      <c t="n" r="E33" s="7">
        <v>0</v>
      </c>
    </row>
    <row r="34" spans="1:6">
      <c t="s" r="A34" s="4">
        <v>303</v>
      </c>
    </row>
    <row r="35" spans="1:6">
      <c t="s" r="A35" s="3">
        <v>283</v>
      </c>
    </row>
    <row r="36" spans="1:6">
      <c t="s" r="A36" s="4">
        <v>302</v>
      </c>
      <c t="n" r="B36" s="5">
        <v>4400000</v>
      </c>
      <c t="n" r="C36" s="5">
        <v>3700000</v>
      </c>
      <c t="n" r="D36" s="5">
        <v>6000000</v>
      </c>
      <c t="n" r="E36" s="5">
        <v>3700000</v>
      </c>
    </row>
    <row r="37" spans="1:6">
      <c t="s" r="A37" s="4">
        <v>304</v>
      </c>
    </row>
    <row r="38" spans="1:6">
      <c t="s" r="A38" s="3">
        <v>283</v>
      </c>
    </row>
    <row r="39" spans="1:6">
      <c t="s" r="A39" s="4">
        <v>85</v>
      </c>
      <c t="n" r="B39" s="5">
        <v>60100000</v>
      </c>
      <c t="n" r="C39" s="5">
        <v>9900000</v>
      </c>
      <c t="n" r="D39" s="5">
        <v>102200000</v>
      </c>
      <c t="n" r="E39" s="5">
        <v>21800000</v>
      </c>
    </row>
    <row r="40" spans="1:6">
      <c t="s" r="A40" s="4">
        <v>305</v>
      </c>
    </row>
    <row r="41" spans="1:6">
      <c t="s" r="A41" s="3">
        <v>283</v>
      </c>
    </row>
    <row r="42" spans="1:6">
      <c t="s" r="A42" s="4">
        <v>306</v>
      </c>
      <c t="n" r="B42" s="7">
        <v>500000</v>
      </c>
      <c t="n" r="D42" s="7">
        <v>800000</v>
      </c>
      <c t="n" r="E42" s="7">
        <v>200000</v>
      </c>
    </row>
    <row r="43" spans="1:6">
      <c t="s" r="A43" s="4">
        <v>307</v>
      </c>
    </row>
    <row r="44" spans="1:6">
      <c t="s" r="A44" s="3">
        <v>283</v>
      </c>
    </row>
    <row r="45" spans="1:6">
      <c t="s" r="A45" s="4">
        <v>308</v>
      </c>
      <c t="s" r="D45" s="4">
        <v>309</v>
      </c>
    </row>
    <row r="46" spans="1:6">
      <c t="s" r="A46" s="4">
        <v>310</v>
      </c>
    </row>
    <row r="47" spans="1:6">
      <c t="s" r="A47" s="3">
        <v>283</v>
      </c>
    </row>
    <row r="48" spans="1:6">
      <c t="s" r="A48" s="4">
        <v>308</v>
      </c>
      <c t="s" r="D48" s="4">
        <v>311</v>
      </c>
    </row>
    <row r="49" spans="1:6">
      <c t="s" r="A49" s="4">
        <v>306</v>
      </c>
      <c t="n" r="C49" s="7">
        <v>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25</v>
      </c>
    </row>
    <row r="2" spans="1:3">
      <c t="s" r="A2" s="3">
        <v>64</v>
      </c>
    </row>
    <row r="3" spans="1:3">
      <c t="s" r="A3" s="4">
        <v>65</v>
      </c>
      <c t="n" r="B3" s="8">
        <v>3.5</v>
      </c>
      <c t="n" r="C3" s="8">
        <v>2.5</v>
      </c>
    </row>
    <row r="4" spans="1:3">
      <c t="s" r="A4" s="4">
        <v>66</v>
      </c>
      <c t="n" r="B4" s="8">
        <v>7.4</v>
      </c>
      <c t="n" r="C4" s="8">
        <v>8.5</v>
      </c>
    </row>
    <row r="5" spans="1:3">
      <c t="s" r="A5" s="4">
        <v>67</v>
      </c>
      <c t="n" r="B5" s="5">
        <v>50000000</v>
      </c>
      <c t="n" r="C5" s="5">
        <v>50000000</v>
      </c>
    </row>
    <row r="6" spans="1:3">
      <c t="s" r="A6" s="4">
        <v>68</v>
      </c>
      <c t="n" r="B6" s="5">
        <v>0</v>
      </c>
      <c t="n" r="C6" s="5">
        <v>0</v>
      </c>
    </row>
    <row r="7" spans="1:3">
      <c t="s" r="A7" s="4">
        <v>69</v>
      </c>
      <c t="n" r="B7" s="5">
        <v>0</v>
      </c>
      <c t="n" r="C7" s="5">
        <v>0</v>
      </c>
    </row>
    <row r="8" spans="1:3">
      <c t="s" r="A8" s="4">
        <v>70</v>
      </c>
      <c t="n" r="B8" s="9">
        <v>0.01</v>
      </c>
      <c t="n" r="C8" s="9">
        <v>0.01</v>
      </c>
    </row>
    <row r="9" spans="1:3">
      <c t="s" r="A9" s="4">
        <v>71</v>
      </c>
      <c t="n" r="B9" s="5">
        <v>1000000000</v>
      </c>
      <c t="n" r="C9" s="5">
        <v>1000000000</v>
      </c>
    </row>
    <row r="10" spans="1:3">
      <c t="s" r="A10" s="4">
        <v>72</v>
      </c>
      <c t="n" r="B10" s="5">
        <v>222663611</v>
      </c>
      <c t="n" r="C10" s="5">
        <v>160031115</v>
      </c>
    </row>
    <row r="11" spans="1:3">
      <c t="s" r="A11" s="4">
        <v>73</v>
      </c>
      <c t="n" r="B11" s="5">
        <v>222663611</v>
      </c>
      <c t="n" r="C11" s="5">
        <v>1600311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2</v>
      </c>
      <c t="s" r="B1" s="2">
        <v>2</v>
      </c>
      <c t="s" r="C1" s="2">
        <v>25</v>
      </c>
    </row>
    <row r="2" spans="1:3">
      <c t="s" r="A2" s="3">
        <v>313</v>
      </c>
    </row>
    <row r="3" spans="1:3">
      <c t="s" r="A3" s="4">
        <v>33</v>
      </c>
      <c t="n" r="B3" s="7">
        <v>1003018</v>
      </c>
      <c t="n" r="C3" s="7">
        <v>1044469</v>
      </c>
    </row>
    <row r="4" spans="1:3">
      <c t="s" r="A4" s="4">
        <v>314</v>
      </c>
      <c t="n" r="B4" s="5">
        <v>1060823</v>
      </c>
      <c t="n" r="C4" s="5">
        <v>802112</v>
      </c>
    </row>
    <row r="5" spans="1:3">
      <c t="s" r="A5" s="4">
        <v>315</v>
      </c>
      <c t="n" r="B5" s="5">
        <v>2063841</v>
      </c>
      <c t="n" r="C5" s="5">
        <v>1846581</v>
      </c>
    </row>
    <row r="6" spans="1:3">
      <c t="s" r="A6" s="4">
        <v>316</v>
      </c>
      <c t="n" r="B6" s="5">
        <v>-233343</v>
      </c>
      <c t="n" r="C6" s="5">
        <v>-131857</v>
      </c>
    </row>
    <row r="7" spans="1:3">
      <c t="s" r="A7" s="4">
        <v>317</v>
      </c>
      <c t="n" r="B7" s="5">
        <v>1830498</v>
      </c>
      <c t="n" r="C7" s="5">
        <v>1714724</v>
      </c>
    </row>
    <row r="8" spans="1:3">
      <c t="s" r="A8" s="4">
        <v>318</v>
      </c>
      <c t="n" r="B8" s="5">
        <v>11991</v>
      </c>
      <c t="n" r="C8" s="5">
        <v>8912</v>
      </c>
    </row>
    <row r="9" spans="1:3">
      <c t="s" r="A9" s="4">
        <v>319</v>
      </c>
      <c t="n" r="B9" s="5">
        <v>-3155</v>
      </c>
      <c t="n" r="C9" s="5">
        <v>-809</v>
      </c>
    </row>
    <row r="10" spans="1:3">
      <c t="s" r="A10" s="4">
        <v>35</v>
      </c>
      <c t="n" r="B10" s="5">
        <v>8836</v>
      </c>
      <c t="n" r="C10" s="5">
        <v>8103</v>
      </c>
    </row>
    <row r="11" spans="1:3">
      <c t="s" r="A11" s="4">
        <v>36</v>
      </c>
      <c t="n" r="B11" s="7">
        <v>1839334</v>
      </c>
      <c t="n" r="C11" s="7">
        <v>17228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0</v>
      </c>
      <c t="s" r="B1" s="2">
        <v>75</v>
      </c>
      <c t="s" r="D1" s="2">
        <v>1</v>
      </c>
    </row>
    <row r="2" spans="1:5">
      <c t="s" r="B2" s="2">
        <v>2</v>
      </c>
      <c t="s" r="C2" s="2">
        <v>76</v>
      </c>
      <c t="s" r="D2" s="2">
        <v>2</v>
      </c>
      <c t="s" r="E2" s="2">
        <v>76</v>
      </c>
    </row>
    <row r="3" spans="1:5">
      <c t="s" r="A3" s="3">
        <v>321</v>
      </c>
    </row>
    <row r="4" spans="1:5">
      <c t="s" r="A4" s="4">
        <v>322</v>
      </c>
      <c t="s" r="B4" s="4">
        <v>323</v>
      </c>
      <c t="s" r="C4" s="4">
        <v>324</v>
      </c>
      <c t="s" r="D4" s="4">
        <v>325</v>
      </c>
      <c t="s" r="E4" s="4">
        <v>326</v>
      </c>
    </row>
    <row r="5" spans="1:5">
      <c t="s" r="A5" s="4">
        <v>327</v>
      </c>
    </row>
    <row r="6" spans="1:5">
      <c t="s" r="A6" s="3">
        <v>321</v>
      </c>
    </row>
    <row r="7" spans="1:5">
      <c t="s" r="A7" s="4">
        <v>322</v>
      </c>
      <c t="s" r="B7" s="4">
        <v>328</v>
      </c>
      <c t="s" r="C7" s="4">
        <v>324</v>
      </c>
      <c t="s" r="D7" s="4">
        <v>329</v>
      </c>
      <c t="s" r="E7" s="4">
        <v>326</v>
      </c>
    </row>
    <row r="8" spans="1:5">
      <c t="s" r="A8" s="4">
        <v>330</v>
      </c>
    </row>
    <row r="9" spans="1:5">
      <c t="s" r="A9" s="3">
        <v>321</v>
      </c>
    </row>
    <row r="10" spans="1:5">
      <c t="s" r="A10" s="4">
        <v>322</v>
      </c>
      <c t="s" r="D10" s="4">
        <v>331</v>
      </c>
    </row>
    <row r="11" spans="1:5">
      <c t="s" r="A11" s="4">
        <v>332</v>
      </c>
    </row>
    <row r="12" spans="1:5">
      <c t="s" r="A12" s="3">
        <v>321</v>
      </c>
    </row>
    <row r="13" spans="1:5">
      <c t="s" r="A13" s="4">
        <v>322</v>
      </c>
      <c t="s" r="B13" s="4">
        <v>333</v>
      </c>
      <c t="s" r="D13" s="4">
        <v>334</v>
      </c>
    </row>
    <row r="14" spans="1:5">
      <c t="s" r="A14" s="4">
        <v>335</v>
      </c>
    </row>
    <row r="15" spans="1:5">
      <c t="s" r="A15" s="3">
        <v>321</v>
      </c>
    </row>
    <row r="16" spans="1:5">
      <c t="s" r="A16" s="4">
        <v>322</v>
      </c>
      <c t="s" r="B16" s="4">
        <v>336</v>
      </c>
      <c t="s" r="D16" s="4">
        <v>3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25</v>
      </c>
    </row>
    <row r="2" spans="1:3">
      <c t="s" r="A2" s="3">
        <v>321</v>
      </c>
    </row>
    <row r="3" spans="1:3">
      <c t="s" r="A3" s="4">
        <v>338</v>
      </c>
      <c t="n" r="B3" s="7">
        <v>32962</v>
      </c>
      <c t="n" r="C3" s="7">
        <v>46378</v>
      </c>
    </row>
    <row r="4" spans="1:3">
      <c t="s" r="A4" s="4">
        <v>339</v>
      </c>
    </row>
    <row r="5" spans="1:3">
      <c t="s" r="A5" s="3">
        <v>321</v>
      </c>
    </row>
    <row r="6" spans="1:3">
      <c t="s" r="A6" s="4">
        <v>338</v>
      </c>
      <c t="n" r="B6" s="5">
        <v>25645</v>
      </c>
      <c t="n" r="C6" s="5">
        <v>22777</v>
      </c>
    </row>
    <row r="7" spans="1:3">
      <c t="s" r="A7" s="4">
        <v>340</v>
      </c>
    </row>
    <row r="8" spans="1:3">
      <c t="s" r="A8" s="3">
        <v>321</v>
      </c>
    </row>
    <row r="9" spans="1:3">
      <c t="s" r="A9" s="4">
        <v>338</v>
      </c>
      <c t="n" r="B9" s="5">
        <v>5019</v>
      </c>
      <c t="n" r="C9" s="5">
        <v>20666</v>
      </c>
    </row>
    <row r="10" spans="1:3">
      <c t="s" r="A10" s="4">
        <v>341</v>
      </c>
    </row>
    <row r="11" spans="1:3">
      <c t="s" r="A11" s="3">
        <v>321</v>
      </c>
    </row>
    <row r="12" spans="1:3">
      <c t="s" r="A12" s="4">
        <v>338</v>
      </c>
      <c t="n" r="B12" s="7">
        <v>2298</v>
      </c>
      <c t="n" r="C12" s="7">
        <v>29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2</v>
      </c>
      <c t="s" r="B1" s="2">
        <v>75</v>
      </c>
      <c t="s" r="D1" s="2">
        <v>1</v>
      </c>
    </row>
    <row r="2" spans="1:5">
      <c t="s" r="B2" s="2">
        <v>2</v>
      </c>
      <c t="s" r="C2" s="2">
        <v>76</v>
      </c>
      <c t="s" r="D2" s="2">
        <v>2</v>
      </c>
      <c t="s" r="E2" s="2">
        <v>76</v>
      </c>
    </row>
    <row r="3" spans="1:5">
      <c t="s" r="A3" s="3">
        <v>343</v>
      </c>
    </row>
    <row r="4" spans="1:5">
      <c t="s" r="A4" s="4">
        <v>344</v>
      </c>
      <c t="n" r="D4" s="7">
        <v>17400</v>
      </c>
    </row>
    <row r="5" spans="1:5">
      <c t="s" r="A5" s="4">
        <v>345</v>
      </c>
      <c t="n" r="D5" s="5">
        <v>303</v>
      </c>
    </row>
    <row r="6" spans="1:5">
      <c t="s" r="A6" s="4">
        <v>346</v>
      </c>
      <c t="n" r="B6" s="7">
        <v>399</v>
      </c>
      <c t="n" r="C6" s="7">
        <v>191</v>
      </c>
      <c t="n" r="D6" s="5">
        <v>785</v>
      </c>
      <c t="n" r="E6" s="7">
        <v>377</v>
      </c>
    </row>
    <row r="7" spans="1:5">
      <c t="s" r="A7" s="4">
        <v>347</v>
      </c>
      <c t="n" r="B7" s="7">
        <v>18488</v>
      </c>
      <c t="n" r="D7" s="7">
        <v>184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48</v>
      </c>
      <c t="s" r="B1" s="2">
        <v>75</v>
      </c>
      <c t="s" r="C1" s="2">
        <v>1</v>
      </c>
    </row>
    <row r="2" spans="1:5">
      <c t="s" r="B2" s="2">
        <v>2</v>
      </c>
      <c t="s" r="C2" s="2">
        <v>2</v>
      </c>
      <c t="s" r="D2" s="2">
        <v>76</v>
      </c>
      <c t="s" r="E2" s="2">
        <v>25</v>
      </c>
    </row>
    <row r="3" spans="1:5">
      <c t="s" r="A3" s="3">
        <v>349</v>
      </c>
    </row>
    <row r="4" spans="1:5">
      <c t="s" r="A4" s="4">
        <v>90</v>
      </c>
      <c t="n" r="B4" s="7">
        <v>5553</v>
      </c>
      <c t="n" r="C4" s="7">
        <v>5473</v>
      </c>
      <c t="n" r="D4" s="7">
        <v>1585</v>
      </c>
    </row>
    <row r="5" spans="1:5">
      <c t="s" r="A5" s="4">
        <v>29</v>
      </c>
      <c t="n" r="B5" s="5">
        <v>3618</v>
      </c>
      <c t="n" r="C5" s="7">
        <v>3618</v>
      </c>
      <c t="n" r="E5" s="7">
        <v>20673</v>
      </c>
    </row>
    <row r="6" spans="1:5">
      <c t="s" r="A6" s="4">
        <v>350</v>
      </c>
    </row>
    <row r="7" spans="1:5">
      <c t="s" r="A7" s="3">
        <v>349</v>
      </c>
    </row>
    <row r="8" spans="1:5">
      <c t="s" r="A8" s="4">
        <v>351</v>
      </c>
      <c t="n" r="B8" s="5">
        <v>37300</v>
      </c>
    </row>
    <row r="9" spans="1:5">
      <c t="s" r="A9" s="4">
        <v>90</v>
      </c>
      <c t="n" r="B9" s="7">
        <v>56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5"/>
  </cols>
  <sheetData>
    <row r="1" spans="1:2">
      <c t="s" r="A1" s="1">
        <v>352</v>
      </c>
      <c t="s" r="B1" s="2">
        <v>353</v>
      </c>
    </row>
    <row r="2" spans="1:2">
      <c t="s" r="A2" s="4">
        <v>354</v>
      </c>
    </row>
    <row r="3" spans="1:2">
      <c t="s" r="A3" s="3">
        <v>355</v>
      </c>
    </row>
    <row r="4" spans="1:2">
      <c t="s" r="A4" s="4">
        <v>356</v>
      </c>
      <c t="n" r="B4" s="5">
        <v>62500</v>
      </c>
    </row>
    <row r="5" spans="1:2">
      <c t="s" r="A5" s="4">
        <v>357</v>
      </c>
      <c t="n" r="B5" s="10">
        <v>3.78</v>
      </c>
    </row>
    <row r="6" spans="1:2">
      <c t="s" r="A6" s="4">
        <v>358</v>
      </c>
    </row>
    <row r="7" spans="1:2">
      <c t="s" r="A7" s="3">
        <v>355</v>
      </c>
    </row>
    <row r="8" spans="1:2">
      <c t="s" r="A8" s="4">
        <v>356</v>
      </c>
      <c t="n" r="B8" s="5">
        <v>25000</v>
      </c>
    </row>
    <row r="9" spans="1:2">
      <c t="s" r="A9" s="4">
        <v>357</v>
      </c>
      <c t="n" r="B9" s="10">
        <v>3.66</v>
      </c>
    </row>
    <row r="10" spans="1:2">
      <c t="s" r="A10" s="4">
        <v>359</v>
      </c>
    </row>
    <row r="11" spans="1:2">
      <c t="s" r="A11" s="3">
        <v>355</v>
      </c>
    </row>
    <row r="12" spans="1:2">
      <c t="s" r="A12" s="4">
        <v>356</v>
      </c>
      <c t="n" r="B12" s="5">
        <v>7000</v>
      </c>
    </row>
    <row r="13" spans="1:2">
      <c t="s" r="A13" s="4">
        <v>357</v>
      </c>
      <c t="n" r="B13" s="10">
        <v>2.84</v>
      </c>
    </row>
    <row r="14" spans="1:2">
      <c t="s" r="A14" s="4">
        <v>360</v>
      </c>
    </row>
    <row r="15" spans="1:2">
      <c t="s" r="A15" s="3">
        <v>355</v>
      </c>
    </row>
    <row r="16" spans="1:2">
      <c t="s" r="A16" s="4">
        <v>356</v>
      </c>
      <c t="n" r="B16" s="5">
        <v>25000</v>
      </c>
    </row>
    <row r="17" spans="1:2">
      <c t="s" r="A17" s="4">
        <v>357</v>
      </c>
      <c t="n" r="B17" s="10">
        <v>-1.21</v>
      </c>
    </row>
    <row r="18" spans="1:2">
      <c t="s" r="A18" s="4">
        <v>361</v>
      </c>
    </row>
    <row r="19" spans="1:2">
      <c t="s" r="A19" s="3">
        <v>355</v>
      </c>
    </row>
    <row r="20" spans="1:2">
      <c t="s" r="A20" s="4">
        <v>356</v>
      </c>
      <c t="n" r="B20" s="5">
        <v>16800</v>
      </c>
    </row>
    <row r="21" spans="1:2">
      <c t="s" r="A21" s="4">
        <v>357</v>
      </c>
      <c t="n" r="B21" s="10">
        <v>3.35</v>
      </c>
    </row>
    <row r="22" spans="1:2">
      <c t="s" r="A22" s="4">
        <v>362</v>
      </c>
    </row>
    <row r="23" spans="1:2">
      <c t="s" r="A23" s="3">
        <v>355</v>
      </c>
    </row>
    <row r="24" spans="1:2">
      <c t="s" r="A24" s="4">
        <v>356</v>
      </c>
      <c t="n" r="B24" s="5">
        <v>15000</v>
      </c>
    </row>
    <row r="25" spans="1:2">
      <c t="s" r="A25" s="4">
        <v>357</v>
      </c>
      <c t="n" r="B25" s="10">
        <v>3.6</v>
      </c>
    </row>
    <row r="26" spans="1:2">
      <c t="s" r="A26" s="4">
        <v>363</v>
      </c>
    </row>
    <row r="27" spans="1:2">
      <c t="s" r="A27" s="3">
        <v>355</v>
      </c>
    </row>
    <row r="28" spans="1:2">
      <c t="s" r="A28" s="4">
        <v>364</v>
      </c>
      <c t="n" r="B28" s="5">
        <v>3000</v>
      </c>
    </row>
    <row r="29" spans="1:2">
      <c t="s" r="A29" s="4">
        <v>365</v>
      </c>
      <c t="n" r="B29" s="5">
        <v>55</v>
      </c>
    </row>
    <row r="30" spans="1:2">
      <c t="s" r="A30" s="4">
        <v>366</v>
      </c>
    </row>
    <row r="31" spans="1:2">
      <c t="s" r="A31" s="3">
        <v>355</v>
      </c>
    </row>
    <row r="32" spans="1:2">
      <c t="s" r="A32" s="4">
        <v>364</v>
      </c>
      <c t="n" r="B32" s="5">
        <v>1000</v>
      </c>
    </row>
    <row r="33" spans="1:2">
      <c t="s" r="A33" s="4">
        <v>365</v>
      </c>
      <c t="n" r="B33" s="5">
        <v>60</v>
      </c>
    </row>
    <row r="34" spans="1:2">
      <c t="s" r="A34" s="4">
        <v>367</v>
      </c>
    </row>
    <row r="35" spans="1:2">
      <c t="s" r="A35" s="3">
        <v>355</v>
      </c>
    </row>
    <row r="36" spans="1:2">
      <c t="s" r="A36" s="4">
        <v>356</v>
      </c>
      <c t="n" r="B36" s="5">
        <v>16800</v>
      </c>
    </row>
    <row r="37" spans="1:2">
      <c t="s" r="A37" s="4">
        <v>357</v>
      </c>
      <c t="n" r="B37" s="10">
        <v>3.35</v>
      </c>
    </row>
    <row r="38" spans="1:2">
      <c t="s" r="A38" s="4">
        <v>368</v>
      </c>
    </row>
    <row r="39" spans="1:2">
      <c t="s" r="A39" s="3">
        <v>355</v>
      </c>
    </row>
    <row r="40" spans="1:2">
      <c t="s" r="A40" s="4">
        <v>356</v>
      </c>
      <c t="n" r="B40" s="5">
        <v>16800</v>
      </c>
    </row>
    <row r="41" spans="1:2">
      <c t="s" r="A41" s="4">
        <v>357</v>
      </c>
      <c t="n" r="B41" s="10">
        <v>2.75</v>
      </c>
    </row>
    <row r="42" spans="1:2">
      <c t="s" r="A42" s="4">
        <v>369</v>
      </c>
    </row>
    <row r="43" spans="1:2">
      <c t="s" r="A43" s="3">
        <v>355</v>
      </c>
    </row>
    <row r="44" spans="1:2">
      <c t="s" r="A44" s="4">
        <v>356</v>
      </c>
      <c t="n" r="B44" s="5">
        <v>16800</v>
      </c>
    </row>
    <row r="45" spans="1:2">
      <c t="s" r="A45" s="4">
        <v>357</v>
      </c>
      <c t="n" r="B45" s="10">
        <v>2.87</v>
      </c>
    </row>
    <row r="46" spans="1:2">
      <c t="s" r="A46" s="4">
        <v>370</v>
      </c>
    </row>
    <row r="47" spans="1:2">
      <c t="s" r="A47" s="3">
        <v>355</v>
      </c>
    </row>
    <row r="48" spans="1:2">
      <c t="s" r="A48" s="4">
        <v>356</v>
      </c>
      <c t="n" r="B48" s="5">
        <v>15000</v>
      </c>
    </row>
    <row r="49" spans="1:2">
      <c t="s" r="A49" s="4">
        <v>357</v>
      </c>
      <c t="n" r="B49" s="5">
        <v>3</v>
      </c>
    </row>
    <row r="50" spans="1:2">
      <c t="s" r="A50" s="4">
        <v>371</v>
      </c>
    </row>
    <row r="51" spans="1:2">
      <c t="s" r="A51" s="3">
        <v>355</v>
      </c>
    </row>
    <row r="52" spans="1:2">
      <c t="s" r="A52" s="4">
        <v>364</v>
      </c>
      <c t="n" r="B52" s="5">
        <v>1000</v>
      </c>
    </row>
    <row r="53" spans="1:2">
      <c t="s" r="A53" s="4">
        <v>365</v>
      </c>
      <c t="n" r="B53" s="5">
        <v>45</v>
      </c>
    </row>
    <row r="54" spans="1:2">
      <c t="s" r="A54" s="4">
        <v>372</v>
      </c>
    </row>
    <row r="55" spans="1:2">
      <c t="s" r="A55" s="3">
        <v>355</v>
      </c>
    </row>
    <row r="56" spans="1:2">
      <c t="s" r="A56" s="4">
        <v>356</v>
      </c>
      <c t="n" r="B56" s="5">
        <v>15000</v>
      </c>
    </row>
    <row r="57" spans="1:2">
      <c t="s" r="A57" s="4">
        <v>357</v>
      </c>
      <c t="n" r="B57" s="10">
        <v>3.8</v>
      </c>
    </row>
    <row r="58" spans="1:2">
      <c t="s" r="A58" s="4">
        <v>373</v>
      </c>
    </row>
    <row r="59" spans="1:2">
      <c t="s" r="A59" s="3">
        <v>355</v>
      </c>
    </row>
    <row r="60" spans="1:2">
      <c t="s" r="A60" s="4">
        <v>364</v>
      </c>
      <c t="n" r="B60" s="5">
        <v>3000</v>
      </c>
    </row>
    <row r="61" spans="1:2">
      <c t="s" r="A61" s="4">
        <v>365</v>
      </c>
      <c t="n" r="B61" s="10">
        <v>61.4</v>
      </c>
    </row>
    <row r="62" spans="1:2">
      <c t="s" r="A62" s="4">
        <v>374</v>
      </c>
    </row>
    <row r="63" spans="1:2">
      <c t="s" r="A63" s="3">
        <v>355</v>
      </c>
    </row>
    <row r="64" spans="1:2">
      <c t="s" r="A64" s="4">
        <v>364</v>
      </c>
      <c t="n" r="B64" s="5">
        <v>1000</v>
      </c>
    </row>
    <row r="65" spans="1:2">
      <c t="s" r="A65" s="4">
        <v>365</v>
      </c>
      <c t="n" r="B65" s="10">
        <v>70.099999999999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75</v>
      </c>
      <c t="s" r="C1" s="2">
        <v>2</v>
      </c>
      <c t="s" r="D1" s="2">
        <v>25</v>
      </c>
    </row>
    <row r="2" spans="1:4">
      <c t="s" r="A2" s="3">
        <v>376</v>
      </c>
    </row>
    <row r="3" spans="1:4">
      <c t="s" r="A3" s="4">
        <v>377</v>
      </c>
      <c t="n" r="C3" s="7">
        <v>19601</v>
      </c>
      <c t="n" r="D3" s="7">
        <v>24090</v>
      </c>
    </row>
    <row r="4" spans="1:4">
      <c t="s" r="A4" s="4">
        <v>378</v>
      </c>
      <c t="s" r="B4" s="4">
        <v>379</v>
      </c>
      <c t="n" r="C4" s="5">
        <v>-8090</v>
      </c>
      <c t="n" r="D4" s="5">
        <v>-5056</v>
      </c>
    </row>
    <row r="5" spans="1:4">
      <c t="s" r="A5" s="4">
        <v>380</v>
      </c>
      <c t="n" r="C5" s="5">
        <v>11511</v>
      </c>
      <c t="n" r="D5" s="5">
        <v>19034</v>
      </c>
    </row>
    <row r="6" spans="1:4">
      <c t="s" r="A6" s="4">
        <v>377</v>
      </c>
      <c t="n" r="C6" s="5">
        <v>-8090</v>
      </c>
      <c t="n" r="D6" s="5">
        <v>-5056</v>
      </c>
    </row>
    <row r="7" spans="1:4">
      <c t="s" r="A7" s="4">
        <v>378</v>
      </c>
      <c t="s" r="B7" s="4">
        <v>379</v>
      </c>
      <c t="n" r="C7" s="5">
        <v>8090</v>
      </c>
      <c t="n" r="D7" s="5">
        <v>5056</v>
      </c>
    </row>
    <row r="8" spans="1:4">
      <c t="s" r="A8" s="4">
        <v>380</v>
      </c>
      <c t="n" r="C8" s="5">
        <v>0</v>
      </c>
      <c t="n" r="D8" s="5">
        <v>0</v>
      </c>
    </row>
    <row r="9" spans="1:4">
      <c t="s" r="A9" s="4">
        <v>381</v>
      </c>
    </row>
    <row r="10" spans="1:4">
      <c t="s" r="A10" s="3">
        <v>376</v>
      </c>
    </row>
    <row r="11" spans="1:4">
      <c t="s" r="A11" s="4">
        <v>377</v>
      </c>
      <c t="n" r="C11" s="5">
        <v>-6549</v>
      </c>
      <c t="n" r="D11" s="5">
        <v>-5012</v>
      </c>
    </row>
    <row r="12" spans="1:4">
      <c t="s" r="A12" s="4">
        <v>378</v>
      </c>
      <c t="s" r="B12" s="4">
        <v>379</v>
      </c>
      <c t="n" r="C12" s="5">
        <v>6549</v>
      </c>
      <c t="n" r="D12" s="5">
        <v>5012</v>
      </c>
    </row>
    <row r="13" spans="1:4">
      <c t="s" r="A13" s="4">
        <v>380</v>
      </c>
      <c t="n" r="C13" s="5">
        <v>0</v>
      </c>
      <c t="n" r="D13" s="5">
        <v>0</v>
      </c>
    </row>
    <row r="14" spans="1:4">
      <c t="s" r="A14" s="4">
        <v>382</v>
      </c>
    </row>
    <row r="15" spans="1:4">
      <c t="s" r="A15" s="3">
        <v>376</v>
      </c>
    </row>
    <row r="16" spans="1:4">
      <c t="s" r="A16" s="4">
        <v>377</v>
      </c>
      <c t="n" r="C16" s="5">
        <v>-1541</v>
      </c>
      <c t="n" r="D16" s="5">
        <v>-44</v>
      </c>
    </row>
    <row r="17" spans="1:4">
      <c t="s" r="A17" s="4">
        <v>378</v>
      </c>
      <c t="s" r="B17" s="4">
        <v>379</v>
      </c>
      <c t="n" r="C17" s="5">
        <v>1541</v>
      </c>
      <c t="n" r="D17" s="5">
        <v>44</v>
      </c>
    </row>
    <row r="18" spans="1:4">
      <c t="s" r="A18" s="4">
        <v>380</v>
      </c>
      <c t="n" r="C18" s="5">
        <v>0</v>
      </c>
      <c t="n" r="D18" s="5">
        <v>0</v>
      </c>
    </row>
    <row r="19" spans="1:4">
      <c t="s" r="A19" s="4">
        <v>383</v>
      </c>
    </row>
    <row r="20" spans="1:4">
      <c t="s" r="A20" s="3">
        <v>376</v>
      </c>
    </row>
    <row r="21" spans="1:4">
      <c t="s" r="A21" s="4">
        <v>377</v>
      </c>
      <c t="n" r="C21" s="5">
        <v>16742</v>
      </c>
      <c t="n" r="D21" s="5">
        <v>22349</v>
      </c>
    </row>
    <row r="22" spans="1:4">
      <c t="s" r="A22" s="4">
        <v>378</v>
      </c>
      <c t="s" r="B22" s="4">
        <v>379</v>
      </c>
      <c t="n" r="C22" s="5">
        <v>-6549</v>
      </c>
      <c t="n" r="D22" s="5">
        <v>-5012</v>
      </c>
    </row>
    <row r="23" spans="1:4">
      <c t="s" r="A23" s="4">
        <v>380</v>
      </c>
      <c t="n" r="C23" s="5">
        <v>10193</v>
      </c>
      <c t="n" r="D23" s="5">
        <v>17337</v>
      </c>
    </row>
    <row r="24" spans="1:4">
      <c t="s" r="A24" s="4">
        <v>384</v>
      </c>
    </row>
    <row r="25" spans="1:4">
      <c t="s" r="A25" s="3">
        <v>376</v>
      </c>
    </row>
    <row r="26" spans="1:4">
      <c t="s" r="A26" s="4">
        <v>377</v>
      </c>
      <c t="n" r="C26" s="5">
        <v>2859</v>
      </c>
      <c t="n" r="D26" s="5">
        <v>1741</v>
      </c>
    </row>
    <row r="27" spans="1:4">
      <c t="s" r="A27" s="4">
        <v>378</v>
      </c>
      <c t="s" r="B27" s="4">
        <v>379</v>
      </c>
      <c t="n" r="C27" s="5">
        <v>-1541</v>
      </c>
      <c t="n" r="D27" s="5">
        <v>-44</v>
      </c>
    </row>
    <row r="28" spans="1:4">
      <c t="s" r="A28" s="4">
        <v>380</v>
      </c>
      <c t="n" r="C28" s="7">
        <v>1318</v>
      </c>
      <c t="n" r="D28" s="7">
        <v>1697</v>
      </c>
    </row>
    <row r="29" spans="1:4">
      <c t="n" r="A29"/>
    </row>
    <row r="30" spans="1:4">
      <c t="s" r="A30" s="4">
        <v>379</v>
      </c>
      <c t="s" r="B30" s="4">
        <v>385</v>
      </c>
    </row>
  </sheetData>
  <mergeCells count="3">
    <mergeCell ref="A1:B1"/>
    <mergeCell ref="A29:C29"/>
    <mergeCell ref="B30:C3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6</v>
      </c>
      <c t="s" r="B1" s="2">
        <v>75</v>
      </c>
      <c t="s" r="D1" s="2">
        <v>1</v>
      </c>
    </row>
    <row r="2" spans="1:5">
      <c t="s" r="B2" s="2">
        <v>2</v>
      </c>
      <c t="s" r="C2" s="2">
        <v>76</v>
      </c>
      <c t="s" r="D2" s="2">
        <v>2</v>
      </c>
      <c t="s" r="E2" s="2">
        <v>76</v>
      </c>
    </row>
    <row r="3" spans="1:5">
      <c t="s" r="A3" s="3">
        <v>387</v>
      </c>
    </row>
    <row r="4" spans="1:5">
      <c t="s" r="A4" s="4">
        <v>388</v>
      </c>
      <c t="n" r="B4" s="7">
        <v>-3523</v>
      </c>
      <c t="n" r="C4" s="7">
        <v>-863</v>
      </c>
      <c t="n" r="D4" s="7">
        <v>7848</v>
      </c>
      <c t="n" r="E4" s="7">
        <v>-4474</v>
      </c>
    </row>
    <row r="5" spans="1:5">
      <c t="s" r="A5" s="4">
        <v>389</v>
      </c>
    </row>
    <row r="6" spans="1:5">
      <c t="s" r="A6" s="3">
        <v>387</v>
      </c>
    </row>
    <row r="7" spans="1:5">
      <c t="s" r="A7" s="4">
        <v>388</v>
      </c>
      <c t="n" r="B7" s="7">
        <v>-3523</v>
      </c>
      <c t="n" r="C7" s="7">
        <v>-863</v>
      </c>
      <c t="n" r="D7" s="7">
        <v>7848</v>
      </c>
      <c t="n" r="E7" s="7">
        <v>-44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0</v>
      </c>
      <c t="s" r="B1" s="2">
        <v>2</v>
      </c>
      <c t="s" r="C1" s="2">
        <v>25</v>
      </c>
    </row>
    <row r="2" spans="1:3">
      <c t="s" r="A2" s="3">
        <v>391</v>
      </c>
    </row>
    <row r="3" spans="1:3">
      <c t="s" r="A3" s="4">
        <v>392</v>
      </c>
      <c t="n" r="B3" s="7">
        <v>11511</v>
      </c>
      <c t="n" r="C3" s="7">
        <v>19034</v>
      </c>
    </row>
    <row r="4" spans="1:3">
      <c t="s" r="A4" s="4">
        <v>393</v>
      </c>
    </row>
    <row r="5" spans="1:3">
      <c t="s" r="A5" s="3">
        <v>391</v>
      </c>
    </row>
    <row r="6" spans="1:3">
      <c t="s" r="A6" s="4">
        <v>392</v>
      </c>
      <c t="n" r="B6" s="5">
        <v>11511</v>
      </c>
      <c t="n" r="C6" s="5">
        <v>19034</v>
      </c>
    </row>
    <row r="7" spans="1:3">
      <c t="s" r="A7" s="4">
        <v>394</v>
      </c>
    </row>
    <row r="8" spans="1:3">
      <c t="s" r="A8" s="3">
        <v>391</v>
      </c>
    </row>
    <row r="9" spans="1:3">
      <c t="s" r="A9" s="4">
        <v>392</v>
      </c>
      <c t="n" r="B9" s="5">
        <v>11511</v>
      </c>
      <c t="n" r="C9" s="5">
        <v>19034</v>
      </c>
    </row>
    <row r="10" spans="1:3">
      <c t="s" r="A10" s="4">
        <v>395</v>
      </c>
    </row>
    <row r="11" spans="1:3">
      <c t="s" r="A11" s="3">
        <v>391</v>
      </c>
    </row>
    <row r="12" spans="1:3">
      <c t="s" r="A12" s="4">
        <v>392</v>
      </c>
      <c t="n" r="B12" s="7">
        <v>11511</v>
      </c>
      <c t="n" r="C12" s="7">
        <v>190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96</v>
      </c>
      <c t="s" r="B1" s="2">
        <v>397</v>
      </c>
      <c t="s" r="C1" s="2">
        <v>2</v>
      </c>
      <c t="s" r="D1" s="2">
        <v>76</v>
      </c>
      <c t="s" r="E1" s="2">
        <v>2</v>
      </c>
      <c t="s" r="F1" s="2">
        <v>76</v>
      </c>
      <c t="s" r="G1" s="2">
        <v>398</v>
      </c>
      <c t="s" r="H1" s="2">
        <v>25</v>
      </c>
      <c t="s" r="I1" s="2">
        <v>399</v>
      </c>
    </row>
    <row r="2" spans="1:9">
      <c t="s" r="A2" s="3">
        <v>400</v>
      </c>
    </row>
    <row r="3" spans="1:9">
      <c t="s" r="A3" s="4">
        <v>401</v>
      </c>
      <c t="n" r="C3" s="7">
        <v>27800000</v>
      </c>
      <c t="n" r="E3" s="7">
        <v>27800000</v>
      </c>
    </row>
    <row r="4" spans="1:9">
      <c t="s" r="A4" s="4">
        <v>402</v>
      </c>
      <c t="n" r="C4" s="5">
        <v>0</v>
      </c>
      <c t="n" r="E4" s="5">
        <v>0</v>
      </c>
    </row>
    <row r="5" spans="1:9">
      <c t="s" r="A5" s="4">
        <v>403</v>
      </c>
    </row>
    <row r="6" spans="1:9">
      <c t="s" r="A6" s="3">
        <v>400</v>
      </c>
    </row>
    <row r="7" spans="1:9">
      <c t="s" r="A7" s="4">
        <v>404</v>
      </c>
      <c t="n" r="I7" s="7">
        <v>500000000</v>
      </c>
    </row>
    <row r="8" spans="1:9">
      <c t="s" r="A8" s="4">
        <v>405</v>
      </c>
      <c t="n" r="C8" s="5">
        <v>125000000</v>
      </c>
      <c t="n" r="E8" s="5">
        <v>125000000</v>
      </c>
    </row>
    <row r="9" spans="1:9">
      <c t="s" r="A9" s="4">
        <v>406</v>
      </c>
      <c t="n" r="C9" s="5">
        <v>97200000</v>
      </c>
      <c t="n" r="E9" s="7">
        <v>97200000</v>
      </c>
    </row>
    <row r="10" spans="1:9">
      <c t="s" r="A10" s="4">
        <v>407</v>
      </c>
    </row>
    <row r="11" spans="1:9">
      <c t="s" r="A11" s="3">
        <v>400</v>
      </c>
    </row>
    <row r="12" spans="1:9">
      <c t="s" r="A12" s="4">
        <v>408</v>
      </c>
      <c t="s" r="E12" s="4">
        <v>409</v>
      </c>
    </row>
    <row r="13" spans="1:9">
      <c t="s" r="A13" s="4">
        <v>410</v>
      </c>
    </row>
    <row r="14" spans="1:9">
      <c t="s" r="A14" s="3">
        <v>400</v>
      </c>
    </row>
    <row r="15" spans="1:9">
      <c t="s" r="A15" s="4">
        <v>408</v>
      </c>
      <c t="s" r="E15" s="4">
        <v>411</v>
      </c>
    </row>
    <row r="16" spans="1:9">
      <c t="s" r="A16" s="4">
        <v>412</v>
      </c>
    </row>
    <row r="17" spans="1:9">
      <c t="s" r="A17" s="3">
        <v>400</v>
      </c>
    </row>
    <row r="18" spans="1:9">
      <c t="s" r="A18" s="4">
        <v>413</v>
      </c>
      <c t="n" r="C18" s="5">
        <v>437300000</v>
      </c>
      <c t="n" r="E18" s="7">
        <v>437300000</v>
      </c>
      <c t="n" r="H18" s="7">
        <v>422500000</v>
      </c>
    </row>
    <row r="19" spans="1:9">
      <c t="s" r="A19" s="4">
        <v>414</v>
      </c>
      <c t="n" r="C19" s="5">
        <v>12700000</v>
      </c>
      <c t="n" r="E19" s="5">
        <v>12700000</v>
      </c>
    </row>
    <row r="20" spans="1:9">
      <c t="s" r="A20" s="4">
        <v>415</v>
      </c>
      <c t="n" r="C20" s="5">
        <v>500000</v>
      </c>
      <c t="n" r="D20" s="7">
        <v>600000</v>
      </c>
      <c t="n" r="E20" s="5">
        <v>2200000</v>
      </c>
      <c t="n" r="F20" s="7">
        <v>2000000</v>
      </c>
    </row>
    <row r="21" spans="1:9">
      <c t="s" r="A21" s="4">
        <v>416</v>
      </c>
    </row>
    <row r="22" spans="1:9">
      <c t="s" r="A22" s="3">
        <v>400</v>
      </c>
    </row>
    <row r="23" spans="1:9">
      <c t="s" r="A23" s="4">
        <v>417</v>
      </c>
      <c t="n" r="G23" s="7">
        <v>510700000</v>
      </c>
    </row>
    <row r="24" spans="1:9">
      <c t="s" r="A24" s="4">
        <v>418</v>
      </c>
      <c t="s" r="G24" s="4">
        <v>419</v>
      </c>
    </row>
    <row r="25" spans="1:9">
      <c t="s" r="A25" s="4">
        <v>420</v>
      </c>
    </row>
    <row r="26" spans="1:9">
      <c t="s" r="A26" s="3">
        <v>400</v>
      </c>
    </row>
    <row r="27" spans="1:9">
      <c t="s" r="A27" s="4">
        <v>418</v>
      </c>
      <c t="s" r="B27" s="4">
        <v>421</v>
      </c>
    </row>
    <row r="28" spans="1:9">
      <c t="s" r="A28" s="4">
        <v>413</v>
      </c>
      <c t="n" r="B28" s="7">
        <v>550000000</v>
      </c>
    </row>
    <row r="29" spans="1:9">
      <c t="s" r="A29" s="4">
        <v>422</v>
      </c>
      <c t="s" r="B29" s="4">
        <v>423</v>
      </c>
    </row>
    <row r="30" spans="1:9">
      <c t="s" r="A30" s="4">
        <v>424</v>
      </c>
      <c t="s" r="B30" s="4">
        <v>425</v>
      </c>
    </row>
    <row r="31" spans="1:9">
      <c t="s" r="A31" s="4">
        <v>426</v>
      </c>
      <c t="n" r="B31" s="7">
        <v>525500000</v>
      </c>
    </row>
    <row r="32" spans="1:9">
      <c t="s" r="A32" s="4">
        <v>427</v>
      </c>
    </row>
    <row r="33" spans="1:9">
      <c t="s" r="A33" s="3">
        <v>400</v>
      </c>
    </row>
    <row r="34" spans="1:9">
      <c t="s" r="A34" s="4">
        <v>414</v>
      </c>
      <c t="n" r="C34" s="7">
        <v>14800000</v>
      </c>
      <c t="n" r="E34" s="7">
        <v>14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64984</v>
      </c>
      <c t="n" r="C4" s="7">
        <v>26955</v>
      </c>
      <c t="n" r="D4" s="7">
        <v>111598</v>
      </c>
      <c t="n" r="E4" s="7">
        <v>51743</v>
      </c>
    </row>
    <row r="5" spans="1:5">
      <c t="s" r="A5" s="4">
        <v>79</v>
      </c>
      <c t="n" r="B5" s="5">
        <v>9469</v>
      </c>
      <c t="n" r="D5" s="5">
        <v>6669</v>
      </c>
    </row>
    <row r="6" spans="1:5">
      <c t="s" r="A6" s="4">
        <v>80</v>
      </c>
      <c t="n" r="B6" s="5">
        <v>74453</v>
      </c>
      <c t="n" r="C6" s="5">
        <v>26955</v>
      </c>
      <c t="n" r="D6" s="5">
        <v>118267</v>
      </c>
      <c t="n" r="E6" s="5">
        <v>51743</v>
      </c>
    </row>
    <row r="7" spans="1:5">
      <c t="s" r="A7" s="3">
        <v>81</v>
      </c>
    </row>
    <row r="8" spans="1:5">
      <c t="s" r="A8" s="4">
        <v>82</v>
      </c>
      <c t="n" r="B8" s="5">
        <v>3589</v>
      </c>
      <c t="n" r="C8" s="5">
        <v>2643</v>
      </c>
      <c t="n" r="D8" s="5">
        <v>6935</v>
      </c>
      <c t="n" r="E8" s="5">
        <v>4434</v>
      </c>
    </row>
    <row r="9" spans="1:5">
      <c t="s" r="A9" s="4">
        <v>83</v>
      </c>
      <c t="n" r="B9" s="5">
        <v>22634</v>
      </c>
      <c t="n" r="C9" s="5">
        <v>2949</v>
      </c>
      <c t="n" r="D9" s="5">
        <v>35085</v>
      </c>
      <c t="n" r="E9" s="5">
        <v>3853</v>
      </c>
    </row>
    <row r="10" spans="1:5">
      <c t="s" r="A10" s="4">
        <v>84</v>
      </c>
      <c t="n" r="B10" s="5">
        <v>3078</v>
      </c>
      <c t="n" r="C10" s="5">
        <v>702</v>
      </c>
      <c t="n" r="D10" s="5">
        <v>5178</v>
      </c>
      <c t="n" r="E10" s="5">
        <v>1055</v>
      </c>
    </row>
    <row r="11" spans="1:5">
      <c t="s" r="A11" s="4">
        <v>79</v>
      </c>
      <c t="n" r="B11" s="5">
        <v>10795</v>
      </c>
      <c t="n" r="D11" s="5">
        <v>10795</v>
      </c>
    </row>
    <row r="12" spans="1:5">
      <c t="s" r="A12" s="4">
        <v>85</v>
      </c>
      <c t="n" r="B12" s="5">
        <v>60641</v>
      </c>
      <c t="n" r="C12" s="5">
        <v>9957</v>
      </c>
      <c t="n" r="D12" s="5">
        <v>103073</v>
      </c>
      <c t="n" r="E12" s="5">
        <v>21984</v>
      </c>
    </row>
    <row r="13" spans="1:5">
      <c t="s" r="A13" s="4">
        <v>86</v>
      </c>
      <c t="n" r="B13" s="5">
        <v>6243</v>
      </c>
      <c t="n" r="C13" s="5">
        <v>9295</v>
      </c>
      <c t="n" r="D13" s="5">
        <v>19696</v>
      </c>
      <c t="n" r="E13" s="5">
        <v>13840</v>
      </c>
    </row>
    <row r="14" spans="1:5">
      <c t="s" r="A14" s="4">
        <v>87</v>
      </c>
      <c t="n" r="B14" s="5">
        <v>12717</v>
      </c>
      <c t="n" r="C14" s="5">
        <v>8429</v>
      </c>
      <c t="n" r="D14" s="5">
        <v>24660</v>
      </c>
      <c t="n" r="E14" s="5">
        <v>16823</v>
      </c>
    </row>
    <row r="15" spans="1:5">
      <c t="s" r="A15" s="4">
        <v>88</v>
      </c>
      <c t="n" r="B15" s="5">
        <v>366</v>
      </c>
      <c t="n" r="D15" s="5">
        <v>7423</v>
      </c>
    </row>
    <row r="16" spans="1:5">
      <c t="s" r="A16" s="4">
        <v>89</v>
      </c>
      <c t="n" r="B16" s="5">
        <v>399</v>
      </c>
      <c t="n" r="C16" s="5">
        <v>191</v>
      </c>
      <c t="n" r="D16" s="5">
        <v>785</v>
      </c>
      <c t="n" r="E16" s="5">
        <v>377</v>
      </c>
    </row>
    <row r="17" spans="1:5">
      <c t="s" r="A17" s="4">
        <v>90</v>
      </c>
      <c t="n" r="B17" s="5">
        <v>-5553</v>
      </c>
      <c t="n" r="D17" s="5">
        <v>-5473</v>
      </c>
      <c t="n" r="E17" s="5">
        <v>-1585</v>
      </c>
    </row>
    <row r="18" spans="1:5">
      <c t="s" r="A18" s="4">
        <v>91</v>
      </c>
      <c t="n" r="E18" s="5">
        <v>-2208</v>
      </c>
    </row>
    <row r="19" spans="1:5">
      <c t="s" r="A19" s="4">
        <v>92</v>
      </c>
      <c t="n" r="B19" s="5">
        <v>114909</v>
      </c>
      <c t="n" r="C19" s="5">
        <v>34166</v>
      </c>
      <c t="n" r="D19" s="5">
        <v>208157</v>
      </c>
      <c t="n" r="E19" s="5">
        <v>60158</v>
      </c>
    </row>
    <row r="20" spans="1:5">
      <c t="s" r="A20" s="4">
        <v>93</v>
      </c>
      <c t="n" r="B20" s="5">
        <v>-40456</v>
      </c>
      <c t="n" r="C20" s="5">
        <v>-7211</v>
      </c>
      <c t="n" r="D20" s="5">
        <v>-89890</v>
      </c>
      <c t="n" r="E20" s="5">
        <v>-8415</v>
      </c>
    </row>
    <row r="21" spans="1:5">
      <c t="s" r="A21" s="3">
        <v>94</v>
      </c>
    </row>
    <row r="22" spans="1:5">
      <c t="s" r="A22" s="4">
        <v>95</v>
      </c>
      <c t="n" r="B22" s="5">
        <v>-3523</v>
      </c>
      <c t="n" r="C22" s="5">
        <v>-863</v>
      </c>
      <c t="n" r="D22" s="5">
        <v>7848</v>
      </c>
      <c t="n" r="E22" s="5">
        <v>-4474</v>
      </c>
    </row>
    <row r="23" spans="1:5">
      <c t="s" r="A23" s="4">
        <v>96</v>
      </c>
      <c t="n" r="B23" s="5">
        <v>-14401</v>
      </c>
      <c t="n" r="C23" s="5">
        <v>-11618</v>
      </c>
      <c t="n" r="D23" s="5">
        <v>-28422</v>
      </c>
      <c t="n" r="E23" s="5">
        <v>-25254</v>
      </c>
    </row>
    <row r="24" spans="1:5">
      <c t="s" r="A24" s="4">
        <v>97</v>
      </c>
      <c t="n" r="B24" s="5">
        <v>-2</v>
      </c>
      <c t="n" r="C24" s="5">
        <v>1585</v>
      </c>
      <c t="n" r="D24" s="5">
        <v>400</v>
      </c>
      <c t="n" r="E24" s="5">
        <v>1585</v>
      </c>
    </row>
    <row r="25" spans="1:5">
      <c t="s" r="A25" s="4">
        <v>98</v>
      </c>
      <c t="n" r="B25" s="5">
        <v>-17926</v>
      </c>
      <c t="n" r="C25" s="5">
        <v>-10896</v>
      </c>
      <c t="n" r="D25" s="5">
        <v>-20174</v>
      </c>
      <c t="n" r="E25" s="5">
        <v>-28143</v>
      </c>
    </row>
    <row r="26" spans="1:5">
      <c t="s" r="A26" s="4">
        <v>99</v>
      </c>
      <c t="n" r="B26" s="5">
        <v>-58382</v>
      </c>
      <c t="n" r="C26" s="5">
        <v>-18107</v>
      </c>
      <c t="n" r="D26" s="5">
        <v>-110064</v>
      </c>
      <c t="n" r="E26" s="5">
        <v>-36558</v>
      </c>
    </row>
    <row r="27" spans="1:5">
      <c t="s" r="A27" s="4">
        <v>100</v>
      </c>
      <c t="n" r="B27" s="5">
        <v>16412</v>
      </c>
      <c t="n" r="C27" s="5">
        <v>-94541</v>
      </c>
      <c t="n" r="D27" s="5">
        <v>33991</v>
      </c>
      <c t="n" r="E27" s="5">
        <v>-94541</v>
      </c>
    </row>
    <row r="28" spans="1:5">
      <c t="s" r="A28" s="4">
        <v>101</v>
      </c>
      <c t="n" r="B28" s="7">
        <v>-41970</v>
      </c>
      <c t="n" r="C28" s="7">
        <v>-112648</v>
      </c>
      <c t="n" r="D28" s="7">
        <v>-76073</v>
      </c>
      <c t="n" r="E28" s="7">
        <v>-131099</v>
      </c>
    </row>
    <row r="29" spans="1:5">
      <c t="s" r="A29" s="3">
        <v>102</v>
      </c>
    </row>
    <row r="30" spans="1:5">
      <c t="s" r="A30" s="4">
        <v>103</v>
      </c>
      <c t="n" r="B30" s="9">
        <v>-0.19</v>
      </c>
      <c t="n" r="C30" s="9">
        <v>-0.84</v>
      </c>
      <c t="n" r="D30" s="9">
        <v>-0.36</v>
      </c>
      <c t="n" r="E30" s="9">
        <v>-1.02</v>
      </c>
    </row>
    <row r="31" spans="1:5">
      <c t="s" r="A31" s="3">
        <v>104</v>
      </c>
    </row>
    <row r="32" spans="1:5">
      <c t="s" r="A32" s="4">
        <v>103</v>
      </c>
      <c t="n" r="B32" s="5">
        <v>222502</v>
      </c>
      <c t="n" r="C32" s="5">
        <v>134309</v>
      </c>
      <c t="n" r="D32" s="5">
        <v>213178</v>
      </c>
      <c t="n" r="E32" s="5">
        <v>128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428</v>
      </c>
      <c t="s" r="B1" s="2">
        <v>75</v>
      </c>
      <c t="s" r="D1" s="2">
        <v>1</v>
      </c>
    </row>
    <row r="2" spans="1:5">
      <c t="s" r="B2" s="2">
        <v>2</v>
      </c>
      <c t="s" r="C2" s="2">
        <v>76</v>
      </c>
      <c t="s" r="D2" s="2">
        <v>2</v>
      </c>
      <c t="s" r="E2" s="2">
        <v>76</v>
      </c>
    </row>
    <row r="3" spans="1:5">
      <c t="s" r="A3" s="3">
        <v>429</v>
      </c>
    </row>
    <row r="4" spans="1:5">
      <c t="s" r="A4" s="4">
        <v>91</v>
      </c>
      <c t="n" r="E4" s="7">
        <v>2208000</v>
      </c>
    </row>
    <row r="5" spans="1:5">
      <c t="s" r="A5" s="4">
        <v>430</v>
      </c>
      <c t="n" r="B5" s="7">
        <v>0</v>
      </c>
      <c t="n" r="D5" s="7">
        <v>0</v>
      </c>
    </row>
    <row r="6" spans="1:5">
      <c t="s" r="A6" s="4">
        <v>431</v>
      </c>
    </row>
    <row r="7" spans="1:5">
      <c t="s" r="A7" s="3">
        <v>429</v>
      </c>
    </row>
    <row r="8" spans="1:5">
      <c t="s" r="A8" s="4">
        <v>432</v>
      </c>
      <c t="s" r="D8" s="4">
        <v>293</v>
      </c>
    </row>
    <row r="9" spans="1:5">
      <c t="s" r="A9" s="4">
        <v>433</v>
      </c>
      <c t="s" r="D9" s="4">
        <v>434</v>
      </c>
    </row>
    <row r="10" spans="1:5">
      <c t="s" r="A10" s="4">
        <v>435</v>
      </c>
      <c t="n" r="B10" s="7">
        <v>300000</v>
      </c>
      <c t="n" r="C10" s="7">
        <v>100000</v>
      </c>
      <c t="n" r="D10" s="7">
        <v>500000</v>
      </c>
      <c t="n" r="E10" s="7">
        <v>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6</v>
      </c>
      <c t="s" r="B1" s="2">
        <v>75</v>
      </c>
      <c t="s" r="D1" s="2">
        <v>1</v>
      </c>
    </row>
    <row r="2" spans="1:5">
      <c t="s" r="B2" s="2">
        <v>2</v>
      </c>
      <c t="s" r="C2" s="2">
        <v>76</v>
      </c>
      <c t="s" r="D2" s="2">
        <v>2</v>
      </c>
      <c t="s" r="E2" s="2">
        <v>76</v>
      </c>
    </row>
    <row r="3" spans="1:5">
      <c t="s" r="A3" s="3">
        <v>437</v>
      </c>
    </row>
    <row r="4" spans="1:5">
      <c t="s" r="A4" s="4">
        <v>438</v>
      </c>
      <c t="n" r="E4" s="7">
        <v>70</v>
      </c>
    </row>
    <row r="5" spans="1:5">
      <c t="s" r="A5" s="4">
        <v>439</v>
      </c>
      <c t="n" r="B5" s="7">
        <v>62</v>
      </c>
      <c t="n" r="C5" s="7">
        <v>85</v>
      </c>
      <c t="n" r="D5" s="7">
        <v>126</v>
      </c>
      <c t="n" r="E5" s="5">
        <v>192</v>
      </c>
    </row>
    <row r="6" spans="1:5">
      <c t="s" r="A6" s="4">
        <v>440</v>
      </c>
      <c t="n" r="B6" s="5">
        <v>-82</v>
      </c>
      <c t="n" r="C6" s="5">
        <v>-112</v>
      </c>
      <c t="n" r="D6" s="5">
        <v>-164</v>
      </c>
      <c t="n" r="E6" s="5">
        <v>-224</v>
      </c>
    </row>
    <row r="7" spans="1:5">
      <c t="s" r="A7" s="4">
        <v>441</v>
      </c>
      <c t="n" r="E7" s="5">
        <v>70</v>
      </c>
    </row>
    <row r="8" spans="1:5">
      <c t="s" r="A8" s="4">
        <v>442</v>
      </c>
      <c t="n" r="B8" s="5">
        <v>25</v>
      </c>
      <c t="n" r="C8" s="5">
        <v>11</v>
      </c>
      <c t="n" r="D8" s="5">
        <v>43</v>
      </c>
      <c t="n" r="E8" s="5">
        <v>3</v>
      </c>
    </row>
    <row r="9" spans="1:5">
      <c t="s" r="A9" s="4">
        <v>443</v>
      </c>
      <c t="n" r="B9" s="5">
        <v>96</v>
      </c>
      <c t="n" r="D9" s="5">
        <v>96</v>
      </c>
    </row>
    <row r="10" spans="1:5">
      <c t="s" r="A10" s="4">
        <v>444</v>
      </c>
      <c t="n" r="B10" s="7">
        <v>101</v>
      </c>
      <c t="n" r="C10" s="7">
        <v>-16</v>
      </c>
      <c t="n" r="D10" s="7">
        <v>101</v>
      </c>
      <c t="n" r="E10" s="7">
        <v>1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7"/>
    <col customWidth="1" max="5" min="5" width="21"/>
    <col customWidth="1" max="6" min="6" width="27"/>
    <col customWidth="1" max="7" min="7" width="21"/>
  </cols>
  <sheetData>
    <row r="1" spans="1:7">
      <c t="s" r="A1" s="1">
        <v>445</v>
      </c>
      <c t="s" r="B1" s="2">
        <v>446</v>
      </c>
      <c t="s" r="C1" s="2">
        <v>447</v>
      </c>
      <c t="s" r="D1" s="2">
        <v>448</v>
      </c>
      <c t="s" r="E1" s="2">
        <v>449</v>
      </c>
      <c t="s" r="F1" s="2">
        <v>448</v>
      </c>
      <c t="s" r="G1" s="2">
        <v>449</v>
      </c>
    </row>
    <row r="2" spans="1:7">
      <c t="s" r="A2" s="3">
        <v>450</v>
      </c>
    </row>
    <row r="3" spans="1:7">
      <c t="s" r="A3" s="4">
        <v>451</v>
      </c>
      <c t="n" r="D3" s="7">
        <v>1410000</v>
      </c>
      <c t="n" r="E3" s="7">
        <v>27000</v>
      </c>
      <c t="n" r="F3" s="7">
        <v>2157000</v>
      </c>
      <c t="n" r="G3" s="7">
        <v>56000</v>
      </c>
    </row>
    <row r="4" spans="1:7">
      <c t="s" r="A4" s="4">
        <v>452</v>
      </c>
      <c t="n" r="D4" s="5">
        <v>600000</v>
      </c>
      <c t="n" r="F4" s="7">
        <v>600000</v>
      </c>
    </row>
    <row r="5" spans="1:7">
      <c t="s" r="A5" s="4">
        <v>453</v>
      </c>
      <c t="s" r="F5" s="4">
        <v>454</v>
      </c>
    </row>
    <row r="6" spans="1:7">
      <c t="s" r="A6" s="4">
        <v>455</v>
      </c>
    </row>
    <row r="7" spans="1:7">
      <c t="s" r="A7" s="3">
        <v>450</v>
      </c>
    </row>
    <row r="8" spans="1:7">
      <c t="s" r="A8" s="4">
        <v>451</v>
      </c>
      <c t="n" r="D8" s="7">
        <v>100000</v>
      </c>
      <c t="n" r="E8" s="7">
        <v>100000</v>
      </c>
      <c t="n" r="F8" s="7">
        <v>100000</v>
      </c>
      <c t="n" r="G8" s="7">
        <v>100000</v>
      </c>
    </row>
    <row r="9" spans="1:7">
      <c t="s" r="A9" s="4">
        <v>456</v>
      </c>
    </row>
    <row r="10" spans="1:7">
      <c t="s" r="A10" s="3">
        <v>450</v>
      </c>
    </row>
    <row r="11" spans="1:7">
      <c t="s" r="A11" s="4">
        <v>457</v>
      </c>
      <c t="n" r="D11" s="5">
        <v>1000</v>
      </c>
      <c t="n" r="F11" s="5">
        <v>1000</v>
      </c>
    </row>
    <row r="12" spans="1:7">
      <c t="s" r="A12" s="4">
        <v>458</v>
      </c>
    </row>
    <row r="13" spans="1:7">
      <c t="s" r="A13" s="3">
        <v>450</v>
      </c>
    </row>
    <row r="14" spans="1:7">
      <c t="s" r="A14" s="4">
        <v>457</v>
      </c>
      <c t="n" r="D14" s="5">
        <v>1000</v>
      </c>
      <c t="n" r="F14" s="5">
        <v>1000</v>
      </c>
    </row>
    <row r="15" spans="1:7">
      <c t="s" r="A15" s="4">
        <v>459</v>
      </c>
    </row>
    <row r="16" spans="1:7">
      <c t="s" r="A16" s="3">
        <v>450</v>
      </c>
    </row>
    <row r="17" spans="1:7">
      <c t="s" r="A17" s="4">
        <v>460</v>
      </c>
      <c t="n" r="D17" s="7">
        <v>700000</v>
      </c>
      <c t="n" r="F17" s="7">
        <v>700000</v>
      </c>
    </row>
    <row r="18" spans="1:7">
      <c t="s" r="A18" s="4">
        <v>451</v>
      </c>
      <c t="n" r="D18" s="5">
        <v>255000</v>
      </c>
      <c t="n" r="F18" s="5">
        <v>400000</v>
      </c>
    </row>
    <row r="19" spans="1:7">
      <c t="s" r="A19" s="4">
        <v>461</v>
      </c>
    </row>
    <row r="20" spans="1:7">
      <c t="s" r="A20" s="3">
        <v>450</v>
      </c>
    </row>
    <row r="21" spans="1:7">
      <c t="s" r="A21" s="4">
        <v>462</v>
      </c>
      <c t="n" r="C21" s="5">
        <v>31115</v>
      </c>
    </row>
    <row r="22" spans="1:7">
      <c t="s" r="A22" s="4">
        <v>463</v>
      </c>
      <c t="n" r="C22" s="5">
        <v>7</v>
      </c>
    </row>
    <row r="23" spans="1:7">
      <c t="s" r="A23" s="4">
        <v>451</v>
      </c>
      <c t="n" r="F23" s="5">
        <v>200000</v>
      </c>
    </row>
    <row r="24" spans="1:7">
      <c t="s" r="A24" s="4">
        <v>464</v>
      </c>
    </row>
    <row r="25" spans="1:7">
      <c t="s" r="A25" s="3">
        <v>450</v>
      </c>
    </row>
    <row r="26" spans="1:7">
      <c t="s" r="A26" s="4">
        <v>462</v>
      </c>
      <c t="n" r="B26" s="5">
        <v>132496</v>
      </c>
    </row>
    <row r="27" spans="1:7">
      <c t="s" r="A27" s="4">
        <v>463</v>
      </c>
      <c t="n" r="B27" s="5">
        <v>7</v>
      </c>
    </row>
    <row r="28" spans="1:7">
      <c t="s" r="A28" s="4">
        <v>465</v>
      </c>
      <c t="n" r="F28" s="5">
        <v>100000</v>
      </c>
    </row>
    <row r="29" spans="1:7">
      <c t="s" r="A29" s="4">
        <v>466</v>
      </c>
    </row>
    <row r="30" spans="1:7">
      <c t="s" r="A30" s="3">
        <v>450</v>
      </c>
    </row>
    <row r="31" spans="1:7">
      <c t="s" r="A31" s="4">
        <v>460</v>
      </c>
      <c t="n" r="D31" s="5">
        <v>6500000</v>
      </c>
      <c t="n" r="F31" s="5">
        <v>6500000</v>
      </c>
    </row>
    <row r="32" spans="1:7">
      <c t="s" r="A32" s="4">
        <v>451</v>
      </c>
      <c t="n" r="D32" s="5">
        <v>748000</v>
      </c>
      <c t="n" r="F32" s="5">
        <v>1171000</v>
      </c>
    </row>
    <row r="33" spans="1:7">
      <c t="s" r="A33" s="4">
        <v>467</v>
      </c>
    </row>
    <row r="34" spans="1:7">
      <c t="s" r="A34" s="3">
        <v>450</v>
      </c>
    </row>
    <row r="35" spans="1:7">
      <c t="s" r="A35" s="4">
        <v>460</v>
      </c>
      <c t="n" r="D35" s="5">
        <v>3800000</v>
      </c>
      <c t="n" r="F35" s="5">
        <v>3800000</v>
      </c>
    </row>
    <row r="36" spans="1:7">
      <c t="s" r="A36" s="4">
        <v>451</v>
      </c>
      <c t="n" r="D36" s="7">
        <v>376000</v>
      </c>
      <c t="n" r="F36" s="7">
        <v>528000</v>
      </c>
    </row>
    <row r="37" spans="1:7">
      <c t="s" r="A37" s="4">
        <v>468</v>
      </c>
    </row>
    <row r="38" spans="1:7">
      <c t="s" r="A38" s="3">
        <v>450</v>
      </c>
    </row>
    <row r="39" spans="1:7">
      <c t="s" r="A39" s="4">
        <v>457</v>
      </c>
      <c t="n" r="D39" s="5">
        <v>16000000</v>
      </c>
      <c t="n" r="F39" s="5">
        <v>16000000</v>
      </c>
    </row>
    <row r="40" spans="1:7">
      <c t="s" r="A40" s="4">
        <v>469</v>
      </c>
      <c t="n" r="D40" s="5">
        <v>14169746</v>
      </c>
      <c t="n" r="F40" s="5">
        <v>141697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0</v>
      </c>
      <c t="s" r="B1" s="2">
        <v>75</v>
      </c>
      <c t="s" r="D1" s="2">
        <v>1</v>
      </c>
    </row>
    <row r="2" spans="1:5">
      <c t="s" r="B2" s="2">
        <v>2</v>
      </c>
      <c t="s" r="C2" s="2">
        <v>76</v>
      </c>
      <c t="s" r="D2" s="2">
        <v>2</v>
      </c>
      <c t="s" r="E2" s="2">
        <v>76</v>
      </c>
    </row>
    <row r="3" spans="1:5">
      <c t="s" r="A3" s="3">
        <v>471</v>
      </c>
    </row>
    <row r="4" spans="1:5">
      <c t="s" r="A4" s="4">
        <v>451</v>
      </c>
      <c t="n" r="B4" s="7">
        <v>1410</v>
      </c>
      <c t="n" r="C4" s="7">
        <v>27</v>
      </c>
      <c t="n" r="D4" s="7">
        <v>2157</v>
      </c>
      <c t="n" r="E4" s="7">
        <v>56</v>
      </c>
    </row>
    <row r="5" spans="1:5">
      <c t="s" r="A5" s="4">
        <v>466</v>
      </c>
    </row>
    <row r="6" spans="1:5">
      <c t="s" r="A6" s="3">
        <v>471</v>
      </c>
    </row>
    <row r="7" spans="1:5">
      <c t="s" r="A7" s="4">
        <v>451</v>
      </c>
      <c t="n" r="B7" s="5">
        <v>748</v>
      </c>
      <c t="n" r="D7" s="5">
        <v>1171</v>
      </c>
    </row>
    <row r="8" spans="1:5">
      <c t="s" r="A8" s="4">
        <v>467</v>
      </c>
    </row>
    <row r="9" spans="1:5">
      <c t="s" r="A9" s="3">
        <v>471</v>
      </c>
    </row>
    <row r="10" spans="1:5">
      <c t="s" r="A10" s="4">
        <v>451</v>
      </c>
      <c t="n" r="B10" s="5">
        <v>376</v>
      </c>
      <c t="n" r="D10" s="5">
        <v>528</v>
      </c>
    </row>
    <row r="11" spans="1:5">
      <c t="s" r="A11" s="4">
        <v>459</v>
      </c>
    </row>
    <row r="12" spans="1:5">
      <c t="s" r="A12" s="3">
        <v>471</v>
      </c>
    </row>
    <row r="13" spans="1:5">
      <c t="s" r="A13" s="4">
        <v>451</v>
      </c>
      <c t="n" r="B13" s="5">
        <v>255</v>
      </c>
      <c t="n" r="D13" s="5">
        <v>400</v>
      </c>
    </row>
    <row r="14" spans="1:5">
      <c t="s" r="A14" s="4">
        <v>472</v>
      </c>
    </row>
    <row r="15" spans="1:5">
      <c t="s" r="A15" s="3">
        <v>471</v>
      </c>
    </row>
    <row r="16" spans="1:5">
      <c t="s" r="A16" s="4">
        <v>451</v>
      </c>
      <c t="n" r="B16" s="7">
        <v>31</v>
      </c>
      <c t="n" r="C16" s="7">
        <v>27</v>
      </c>
      <c t="n" r="D16" s="7">
        <v>58</v>
      </c>
      <c t="n" r="E16" s="7">
        <v>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t="s" r="A1" s="1">
        <v>473</v>
      </c>
      <c t="s" r="B1" s="2">
        <v>112</v>
      </c>
    </row>
    <row r="2" spans="1:2">
      <c t="s" r="A2" s="3">
        <v>450</v>
      </c>
    </row>
    <row r="3" spans="1:2">
      <c t="s" r="A3" s="4">
        <v>474</v>
      </c>
      <c t="n" r="B3" s="5">
        <v>1247197</v>
      </c>
    </row>
    <row r="4" spans="1:2">
      <c t="s" r="A4" s="4">
        <v>475</v>
      </c>
      <c t="n" r="B4" s="5">
        <v>0</v>
      </c>
    </row>
    <row r="5" spans="1:2">
      <c t="s" r="A5" s="4">
        <v>476</v>
      </c>
      <c t="n" r="B5" s="5">
        <v>-39210</v>
      </c>
    </row>
    <row r="6" spans="1:2">
      <c t="s" r="A6" s="4">
        <v>477</v>
      </c>
      <c t="n" r="B6" s="5">
        <v>1207987</v>
      </c>
    </row>
    <row r="7" spans="1:2">
      <c t="s" r="A7" s="4">
        <v>478</v>
      </c>
      <c t="n" r="B7" s="9">
        <v>7.01</v>
      </c>
    </row>
    <row r="8" spans="1:2">
      <c t="s" r="A8" s="4">
        <v>479</v>
      </c>
      <c t="n" r="B8" s="5">
        <v>0</v>
      </c>
    </row>
    <row r="9" spans="1:2">
      <c t="s" r="A9" s="4">
        <v>480</v>
      </c>
      <c t="n" r="B9" s="10">
        <v>7.13</v>
      </c>
    </row>
    <row r="10" spans="1:2">
      <c t="s" r="A10" s="4">
        <v>481</v>
      </c>
      <c t="n" r="B10" s="9">
        <v>6.78</v>
      </c>
    </row>
    <row r="11" spans="1:2">
      <c t="s" r="A11" s="4">
        <v>482</v>
      </c>
      <c t="n" r="B11" s="7">
        <v>0</v>
      </c>
    </row>
    <row r="12" spans="1:2">
      <c t="s" r="A12" s="4">
        <v>483</v>
      </c>
      <c t="n" r="B12" s="5">
        <v>0</v>
      </c>
    </row>
    <row r="13" spans="1:2">
      <c t="s" r="A13" s="4">
        <v>484</v>
      </c>
      <c t="n" r="B13" s="5">
        <v>0</v>
      </c>
    </row>
    <row r="14" spans="1:2">
      <c t="s" r="A14" s="4">
        <v>485</v>
      </c>
      <c t="n" r="B14" s="7">
        <v>63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t="s" r="A1" s="1">
        <v>486</v>
      </c>
      <c t="s" r="B1" s="2">
        <v>112</v>
      </c>
    </row>
    <row r="2" spans="1:2">
      <c t="s" r="A2" s="3">
        <v>450</v>
      </c>
    </row>
    <row r="3" spans="1:2">
      <c t="s" r="A3" s="4">
        <v>474</v>
      </c>
      <c t="n" r="B3" s="5">
        <v>469368</v>
      </c>
    </row>
    <row r="4" spans="1:2">
      <c t="s" r="A4" s="4">
        <v>475</v>
      </c>
      <c t="n" r="B4" s="5">
        <v>0</v>
      </c>
    </row>
    <row r="5" spans="1:2">
      <c t="s" r="A5" s="4">
        <v>476</v>
      </c>
      <c t="n" r="B5" s="5">
        <v>-10712</v>
      </c>
    </row>
    <row r="6" spans="1:2">
      <c t="s" r="A6" s="4">
        <v>477</v>
      </c>
      <c t="n" r="B6" s="5">
        <v>458656</v>
      </c>
    </row>
    <row r="7" spans="1:2">
      <c t="s" r="A7" s="4">
        <v>478</v>
      </c>
      <c t="n" r="B7" s="9">
        <v>8.77</v>
      </c>
    </row>
    <row r="8" spans="1:2">
      <c t="s" r="A8" s="4">
        <v>479</v>
      </c>
      <c t="n" r="B8" s="5">
        <v>0</v>
      </c>
    </row>
    <row r="9" spans="1:2">
      <c t="s" r="A9" s="4">
        <v>480</v>
      </c>
      <c t="n" r="B9" s="10">
        <v>8.77</v>
      </c>
    </row>
    <row r="10" spans="1:2">
      <c t="s" r="A10" s="4">
        <v>481</v>
      </c>
      <c t="n" r="B10" s="9">
        <v>8.77</v>
      </c>
    </row>
    <row r="11" spans="1:2">
      <c t="s" r="A11" s="4">
        <v>487</v>
      </c>
      <c t="n" r="B11" s="7">
        <v>0</v>
      </c>
    </row>
    <row r="12" spans="1:2">
      <c t="s" r="A12" s="4">
        <v>482</v>
      </c>
      <c t="n" r="B12" s="5">
        <v>0</v>
      </c>
    </row>
    <row r="13" spans="1:2">
      <c t="s" r="A13" s="4">
        <v>483</v>
      </c>
      <c t="n" r="B13" s="5">
        <v>0</v>
      </c>
    </row>
    <row r="14" spans="1:2">
      <c t="s" r="A14" s="4">
        <v>484</v>
      </c>
      <c t="n" r="B14" s="5">
        <v>0</v>
      </c>
    </row>
    <row r="15" spans="1:2">
      <c t="s" r="A15" s="4">
        <v>485</v>
      </c>
      <c t="n" r="B15"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8</v>
      </c>
      <c t="s" r="B1" s="2">
        <v>489</v>
      </c>
      <c t="s" r="C1" s="2">
        <v>490</v>
      </c>
    </row>
    <row r="2" spans="1:3">
      <c t="s" r="A2" s="3">
        <v>471</v>
      </c>
    </row>
    <row r="3" spans="1:3">
      <c t="s" r="A3" s="4">
        <v>491</v>
      </c>
      <c t="n" r="C3" s="5">
        <v>62500000</v>
      </c>
    </row>
    <row r="4" spans="1:3">
      <c t="s" r="A4" s="4">
        <v>492</v>
      </c>
      <c t="n" r="B4" s="7">
        <v>434</v>
      </c>
    </row>
    <row r="5" spans="1:3">
      <c t="s" r="A5" s="4">
        <v>493</v>
      </c>
    </row>
    <row r="6" spans="1:3">
      <c t="s" r="A6" s="3">
        <v>471</v>
      </c>
    </row>
    <row r="7" spans="1:3">
      <c t="s" r="A7" s="4">
        <v>494</v>
      </c>
      <c t="n" r="C7" s="9">
        <v>7.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t="s" r="A1" s="1">
        <v>495</v>
      </c>
      <c t="s" r="B1" s="2">
        <v>75</v>
      </c>
      <c t="s" r="C1" s="2">
        <v>1</v>
      </c>
      <c t="s" r="E1" s="2">
        <v>496</v>
      </c>
    </row>
    <row r="2" spans="1:5">
      <c t="s" r="B2" s="2">
        <v>2</v>
      </c>
      <c t="s" r="C2" s="2">
        <v>2</v>
      </c>
      <c t="s" r="D2" s="2">
        <v>76</v>
      </c>
      <c t="s" r="E2" s="2">
        <v>497</v>
      </c>
    </row>
    <row r="3" spans="1:5">
      <c t="s" r="A3" s="4">
        <v>498</v>
      </c>
    </row>
    <row r="4" spans="1:5">
      <c t="s" r="A4" s="3">
        <v>499</v>
      </c>
    </row>
    <row r="5" spans="1:5">
      <c t="s" r="A5" s="4">
        <v>500</v>
      </c>
      <c t="n" r="D5" s="8">
        <v>15.6</v>
      </c>
    </row>
    <row r="6" spans="1:5">
      <c t="s" r="A6" s="4">
        <v>501</v>
      </c>
    </row>
    <row r="7" spans="1:5">
      <c t="s" r="A7" s="3">
        <v>499</v>
      </c>
    </row>
    <row r="8" spans="1:5">
      <c t="s" r="A8" s="4">
        <v>502</v>
      </c>
      <c t="n" r="B8" s="8">
        <v>0.6</v>
      </c>
      <c t="n" r="C8" s="8">
        <v>0.6</v>
      </c>
    </row>
    <row r="9" spans="1:5">
      <c t="s" r="A9" s="4">
        <v>503</v>
      </c>
    </row>
    <row r="10" spans="1:5">
      <c t="s" r="A10" s="3">
        <v>499</v>
      </c>
    </row>
    <row r="11" spans="1:5">
      <c t="s" r="A11" s="4">
        <v>504</v>
      </c>
      <c t="n" r="C11" s="11">
        <v>0.1</v>
      </c>
    </row>
    <row r="12" spans="1:5">
      <c t="s" r="A12" s="4">
        <v>505</v>
      </c>
    </row>
    <row r="13" spans="1:5">
      <c t="s" r="A13" s="3">
        <v>499</v>
      </c>
    </row>
    <row r="14" spans="1:5">
      <c t="s" r="A14" s="4">
        <v>506</v>
      </c>
      <c t="s" r="E14" s="4">
        <v>507</v>
      </c>
    </row>
    <row r="15" spans="1:5">
      <c t="s" r="A15" s="4">
        <v>508</v>
      </c>
    </row>
    <row r="16" spans="1:5">
      <c t="s" r="A16" s="3">
        <v>499</v>
      </c>
    </row>
    <row r="17" spans="1:5">
      <c t="s" r="A17" s="4">
        <v>509</v>
      </c>
      <c t="n" r="B17" s="8">
        <v>0.1</v>
      </c>
      <c t="n" r="C17" s="8">
        <v>0.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22"/>
    <col customWidth="1" max="3" min="3" width="21"/>
    <col customWidth="1" max="4" min="4" width="80"/>
    <col customWidth="1" max="5" min="5" width="21"/>
  </cols>
  <sheetData>
    <row r="1" spans="1:5">
      <c t="s" r="A1" s="1">
        <v>510</v>
      </c>
      <c t="s" r="B1" s="2">
        <v>75</v>
      </c>
      <c t="s" r="D1" s="2">
        <v>1</v>
      </c>
    </row>
    <row r="2" spans="1:5">
      <c t="s" r="B2" s="2">
        <v>511</v>
      </c>
      <c t="s" r="C2" s="2">
        <v>449</v>
      </c>
      <c t="s" r="D2" s="2">
        <v>511</v>
      </c>
      <c t="s" r="E2" s="2">
        <v>449</v>
      </c>
    </row>
    <row r="3" spans="1:5">
      <c t="s" r="A3" s="3">
        <v>512</v>
      </c>
    </row>
    <row r="4" spans="1:5">
      <c t="s" r="A4" s="4">
        <v>513</v>
      </c>
      <c t="s" r="D4" s="4">
        <v>309</v>
      </c>
    </row>
    <row r="5" spans="1:5">
      <c t="s" r="A5" s="4">
        <v>514</v>
      </c>
      <c t="n" r="B5" s="8">
        <v>0.6</v>
      </c>
      <c t="n" r="D5" s="8">
        <v>0.6</v>
      </c>
    </row>
    <row r="6" spans="1:5">
      <c t="s" r="A6" s="4">
        <v>515</v>
      </c>
      <c t="s" r="D6" s="4">
        <v>516</v>
      </c>
    </row>
    <row r="7" spans="1:5">
      <c t="s" r="A7" s="4">
        <v>517</v>
      </c>
      <c t="n" r="B7" s="8">
        <v>0.2</v>
      </c>
      <c t="n" r="C7" s="8">
        <v>0.1</v>
      </c>
      <c t="n" r="D7" s="8">
        <v>0.4</v>
      </c>
      <c t="n" r="E7" s="8">
        <v>0.1</v>
      </c>
    </row>
    <row r="8" spans="1:5">
      <c t="s" r="A8" s="4">
        <v>518</v>
      </c>
    </row>
    <row r="9" spans="1:5">
      <c t="s" r="A9" s="3">
        <v>512</v>
      </c>
    </row>
    <row r="10" spans="1:5">
      <c t="s" r="A10" s="4">
        <v>519</v>
      </c>
      <c t="n" r="B10" s="5">
        <v>38555</v>
      </c>
      <c t="n" r="D10" s="5">
        <v>38555</v>
      </c>
    </row>
    <row r="11" spans="1:5">
      <c t="s" r="A11" s="4">
        <v>520</v>
      </c>
    </row>
    <row r="12" spans="1:5">
      <c t="s" r="A12" s="3">
        <v>512</v>
      </c>
    </row>
    <row r="13" spans="1:5">
      <c t="s" r="A13" s="4">
        <v>519</v>
      </c>
      <c t="n" r="B13" s="5">
        <v>29041</v>
      </c>
      <c t="n" r="D13" s="5">
        <v>29041</v>
      </c>
    </row>
    <row r="14" spans="1:5">
      <c t="s" r="A14" s="4">
        <v>521</v>
      </c>
    </row>
    <row r="15" spans="1:5">
      <c t="s" r="A15" s="3">
        <v>512</v>
      </c>
    </row>
    <row r="16" spans="1:5">
      <c t="s" r="A16" s="4">
        <v>519</v>
      </c>
      <c t="n" r="B16" s="5">
        <v>9514</v>
      </c>
      <c t="n" r="D16" s="5">
        <v>9514</v>
      </c>
    </row>
    <row r="17" spans="1:5">
      <c t="s" r="A17" s="4">
        <v>522</v>
      </c>
    </row>
    <row r="18" spans="1:5">
      <c t="s" r="A18" s="3">
        <v>512</v>
      </c>
    </row>
    <row r="19" spans="1:5">
      <c t="s" r="A19" s="4">
        <v>519</v>
      </c>
      <c t="n" r="B19" s="5">
        <v>157</v>
      </c>
      <c t="n" r="D19" s="5">
        <v>1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t="s" r="A1" s="1">
        <v>523</v>
      </c>
      <c t="s" r="B1" s="2">
        <v>75</v>
      </c>
      <c t="s" r="C1" s="2">
        <v>1</v>
      </c>
    </row>
    <row r="2" spans="1:4">
      <c t="s" r="B2" s="2">
        <v>2</v>
      </c>
      <c t="s" r="C2" s="2">
        <v>2</v>
      </c>
      <c t="s" r="D2" s="2">
        <v>76</v>
      </c>
    </row>
    <row r="3" spans="1:4">
      <c t="s" r="A3" s="3">
        <v>204</v>
      </c>
    </row>
    <row r="4" spans="1:4">
      <c t="s" r="A4" s="4">
        <v>524</v>
      </c>
      <c t="s" r="C4" s="4">
        <v>525</v>
      </c>
    </row>
    <row r="5" spans="1:4">
      <c t="s" r="A5" s="4">
        <v>526</v>
      </c>
      <c t="n" r="B5" s="7">
        <v>0</v>
      </c>
      <c t="n" r="C5" s="7">
        <v>0</v>
      </c>
    </row>
    <row r="6" spans="1:4">
      <c t="s" r="A6" s="4">
        <v>527</v>
      </c>
      <c t="n" r="B6" s="7">
        <v>9700000</v>
      </c>
      <c t="n" r="C6" s="7">
        <v>9700000</v>
      </c>
      <c t="n" r="D6" s="7">
        <v>0</v>
      </c>
    </row>
    <row r="7" spans="1:4">
      <c t="s" r="A7" s="4">
        <v>528</v>
      </c>
      <c t="s" r="B7" s="4">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75</v>
      </c>
      <c t="s" r="D1" s="2">
        <v>1</v>
      </c>
    </row>
    <row r="2" spans="1:5">
      <c t="s" r="B2" s="2">
        <v>2</v>
      </c>
      <c t="s" r="C2" s="2">
        <v>76</v>
      </c>
      <c t="s" r="D2" s="2">
        <v>2</v>
      </c>
      <c t="s" r="E2" s="2">
        <v>76</v>
      </c>
    </row>
    <row r="3" spans="1:5">
      <c t="s" r="A3" s="3">
        <v>106</v>
      </c>
    </row>
    <row r="4" spans="1:5">
      <c t="s" r="A4" s="4">
        <v>107</v>
      </c>
      <c t="n" r="B4" s="7">
        <v>-41970</v>
      </c>
      <c t="n" r="C4" s="7">
        <v>-112648</v>
      </c>
      <c t="n" r="D4" s="7">
        <v>-76073</v>
      </c>
      <c t="n" r="E4" s="7">
        <v>-131099</v>
      </c>
    </row>
    <row r="5" spans="1:5">
      <c t="s" r="A5" s="3">
        <v>108</v>
      </c>
    </row>
    <row r="6" spans="1:5">
      <c t="s" r="A6" s="4">
        <v>109</v>
      </c>
      <c t="n" r="B6" s="5">
        <v>192</v>
      </c>
      <c t="n" r="C6" s="5">
        <v>-371</v>
      </c>
      <c t="n" r="D6" s="5">
        <v>-18</v>
      </c>
      <c t="n" r="E6" s="5">
        <v>-1233</v>
      </c>
    </row>
    <row r="7" spans="1:5">
      <c t="s" r="A7" s="4">
        <v>110</v>
      </c>
      <c t="n" r="B7" s="7">
        <v>-41778</v>
      </c>
      <c t="n" r="C7" s="7">
        <v>-113019</v>
      </c>
      <c t="n" r="D7" s="7">
        <v>-76091</v>
      </c>
      <c t="n" r="E7" s="7">
        <v>-1323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r="A1" s="1">
        <v>530</v>
      </c>
      <c t="s" r="B1" s="2">
        <v>531</v>
      </c>
    </row>
    <row r="2" spans="1:2">
      <c t="s" r="A2" s="4">
        <v>416</v>
      </c>
    </row>
    <row r="3" spans="1:2">
      <c t="s" r="A3" s="3">
        <v>532</v>
      </c>
    </row>
    <row r="4" spans="1:2">
      <c t="s" r="A4" s="4">
        <v>417</v>
      </c>
      <c t="n" r="B4" s="8">
        <v>51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55"/>
  </cols>
  <sheetData>
    <row r="1" spans="1:6">
      <c t="s" r="A1" s="1">
        <v>111</v>
      </c>
      <c t="s" r="B1" s="2">
        <v>112</v>
      </c>
      <c t="s" r="C1" s="2">
        <v>113</v>
      </c>
      <c t="s" r="D1" s="2">
        <v>114</v>
      </c>
      <c t="s" r="E1" s="2">
        <v>115</v>
      </c>
      <c t="s" r="F1" s="2">
        <v>116</v>
      </c>
    </row>
    <row r="2" spans="1:6">
      <c t="s" r="A2" s="4">
        <v>117</v>
      </c>
      <c t="n" r="B2" s="7">
        <v>1152711</v>
      </c>
      <c t="n" r="C2" s="7">
        <v>1600</v>
      </c>
      <c t="n" r="D2" s="7">
        <v>1391004</v>
      </c>
      <c t="n" r="E2" s="7">
        <v>-239345</v>
      </c>
      <c t="n" r="F2" s="7">
        <v>-548</v>
      </c>
    </row>
    <row r="3" spans="1:6">
      <c t="s" r="A3" s="4">
        <v>118</v>
      </c>
      <c t="n" r="C3" s="5">
        <v>160031115</v>
      </c>
    </row>
    <row r="4" spans="1:6">
      <c t="s" r="A4" s="4">
        <v>119</v>
      </c>
      <c t="n" r="B4" s="5">
        <v>434233</v>
      </c>
      <c t="n" r="C4" s="7">
        <v>625</v>
      </c>
      <c t="n" r="D4" s="5">
        <v>433608</v>
      </c>
    </row>
    <row r="5" spans="1:6">
      <c t="s" r="A5" s="4">
        <v>120</v>
      </c>
      <c t="n" r="C5" s="5">
        <v>62500000</v>
      </c>
    </row>
    <row r="6" spans="1:6">
      <c t="s" r="A6" s="4">
        <v>121</v>
      </c>
      <c t="n" r="B6" s="5">
        <v>2157</v>
      </c>
      <c t="n" r="D6" s="5">
        <v>2157</v>
      </c>
    </row>
    <row r="7" spans="1:6">
      <c t="s" r="A7" s="4">
        <v>122</v>
      </c>
      <c t="n" r="C7" s="7">
        <v>1</v>
      </c>
      <c t="n" r="D7" s="5">
        <v>-1</v>
      </c>
    </row>
    <row r="8" spans="1:6">
      <c t="s" r="A8" s="4">
        <v>123</v>
      </c>
      <c t="n" r="C8" s="5">
        <v>132496</v>
      </c>
    </row>
    <row r="9" spans="1:6">
      <c t="s" r="A9" s="4">
        <v>109</v>
      </c>
      <c t="n" r="B9" s="5">
        <v>-18</v>
      </c>
      <c t="n" r="F9" s="5">
        <v>-18</v>
      </c>
    </row>
    <row r="10" spans="1:6">
      <c t="s" r="A10" s="4">
        <v>107</v>
      </c>
      <c t="n" r="B10" s="5">
        <v>-76073</v>
      </c>
      <c t="n" r="E10" s="5">
        <v>-76073</v>
      </c>
    </row>
    <row r="11" spans="1:6">
      <c t="s" r="A11" s="4">
        <v>124</v>
      </c>
      <c t="n" r="B11" s="7">
        <v>1513010</v>
      </c>
      <c t="n" r="C11" s="7">
        <v>2226</v>
      </c>
      <c t="n" r="D11" s="7">
        <v>1826768</v>
      </c>
      <c t="n" r="E11" s="7">
        <v>-315418</v>
      </c>
      <c t="n" r="F11" s="7">
        <v>-566</v>
      </c>
    </row>
    <row r="12" spans="1:6">
      <c t="s" r="A12" s="4">
        <v>125</v>
      </c>
      <c t="n" r="C12" s="5">
        <v>2226636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6</v>
      </c>
      <c t="s" r="B1" s="2">
        <v>2</v>
      </c>
      <c t="s" r="C1" s="2">
        <v>25</v>
      </c>
    </row>
    <row r="2" spans="1:3">
      <c t="s" r="A2" s="3">
        <v>127</v>
      </c>
    </row>
    <row r="3" spans="1:3">
      <c t="s" r="A3" s="4">
        <v>70</v>
      </c>
      <c t="n" r="B3" s="9">
        <v>0.01</v>
      </c>
      <c t="n" r="C3" s="9">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76</v>
      </c>
    </row>
    <row r="3" spans="1:3">
      <c t="s" r="A3" s="3">
        <v>129</v>
      </c>
    </row>
    <row r="4" spans="1:3">
      <c t="s" r="A4" s="4">
        <v>107</v>
      </c>
      <c t="n" r="B4" s="7">
        <v>-76073</v>
      </c>
      <c t="n" r="C4" s="7">
        <v>-131099</v>
      </c>
    </row>
    <row r="5" spans="1:3">
      <c t="s" r="A5" s="3">
        <v>130</v>
      </c>
    </row>
    <row r="6" spans="1:3">
      <c t="s" r="A6" s="4">
        <v>85</v>
      </c>
      <c t="n" r="B6" s="5">
        <v>103073</v>
      </c>
      <c t="n" r="C6" s="5">
        <v>21984</v>
      </c>
    </row>
    <row r="7" spans="1:3">
      <c t="s" r="A7" s="4">
        <v>131</v>
      </c>
      <c t="n" r="B7" s="5">
        <v>6073</v>
      </c>
      <c t="n" r="C7" s="5">
        <v>3795</v>
      </c>
    </row>
    <row r="8" spans="1:3">
      <c t="s" r="A8" s="4">
        <v>132</v>
      </c>
      <c t="n" r="B8" s="5">
        <v>101</v>
      </c>
      <c t="n" r="C8" s="5">
        <v>111</v>
      </c>
    </row>
    <row r="9" spans="1:3">
      <c t="s" r="A9" s="4">
        <v>121</v>
      </c>
      <c t="n" r="B9" s="5">
        <v>2157</v>
      </c>
      <c t="n" r="C9" s="5">
        <v>56</v>
      </c>
    </row>
    <row r="10" spans="1:3">
      <c t="s" r="A10" s="4">
        <v>89</v>
      </c>
      <c t="n" r="B10" s="5">
        <v>785</v>
      </c>
      <c t="n" r="C10" s="5">
        <v>377</v>
      </c>
    </row>
    <row r="11" spans="1:3">
      <c t="s" r="A11" s="4">
        <v>133</v>
      </c>
      <c t="n" r="C11" s="5">
        <v>-2208</v>
      </c>
    </row>
    <row r="12" spans="1:3">
      <c t="s" r="A12" s="4">
        <v>134</v>
      </c>
      <c t="n" r="B12" s="5">
        <v>-7848</v>
      </c>
      <c t="n" r="C12" s="5">
        <v>4474</v>
      </c>
    </row>
    <row r="13" spans="1:3">
      <c t="s" r="A13" s="4">
        <v>135</v>
      </c>
      <c t="n" r="B13" s="5">
        <v>14422</v>
      </c>
      <c t="n" r="C13" s="5">
        <v>-2231</v>
      </c>
    </row>
    <row r="14" spans="1:3">
      <c t="s" r="A14" s="4">
        <v>136</v>
      </c>
      <c t="n" r="C14" s="5">
        <v>-141</v>
      </c>
    </row>
    <row r="15" spans="1:3">
      <c t="s" r="A15" s="4">
        <v>90</v>
      </c>
      <c t="n" r="B15" s="5">
        <v>-5473</v>
      </c>
      <c t="n" r="C15" s="5">
        <v>-1585</v>
      </c>
    </row>
    <row r="16" spans="1:3">
      <c t="s" r="A16" s="4">
        <v>46</v>
      </c>
      <c t="n" r="B16" s="5">
        <v>-34107</v>
      </c>
      <c t="n" r="C16" s="5">
        <v>94541</v>
      </c>
    </row>
    <row r="17" spans="1:3">
      <c t="s" r="A17" s="4">
        <v>137</v>
      </c>
      <c t="n" r="B17" s="5">
        <v>1232</v>
      </c>
      <c t="n" r="C17" s="5">
        <v>2166</v>
      </c>
    </row>
    <row r="18" spans="1:3">
      <c t="s" r="A18" s="4">
        <v>138</v>
      </c>
      <c t="n" r="B18" s="5">
        <v>1018</v>
      </c>
      <c t="n" r="C18" s="5">
        <v>885</v>
      </c>
    </row>
    <row r="19" spans="1:3">
      <c t="s" r="A19" s="4">
        <v>139</v>
      </c>
      <c t="n" r="B19" s="5">
        <v>1193</v>
      </c>
      <c t="n" r="C19" s="5">
        <v>1115</v>
      </c>
    </row>
    <row r="20" spans="1:3">
      <c t="s" r="A20" s="3">
        <v>140</v>
      </c>
    </row>
    <row r="21" spans="1:3">
      <c t="s" r="A21" s="4">
        <v>28</v>
      </c>
      <c t="n" r="B21" s="5">
        <v>13007</v>
      </c>
      <c t="n" r="C21" s="5">
        <v>-31795</v>
      </c>
    </row>
    <row r="22" spans="1:3">
      <c t="s" r="A22" s="4">
        <v>39</v>
      </c>
      <c t="n" r="B22" s="5">
        <v>225</v>
      </c>
      <c t="n" r="C22" s="5">
        <v>-883</v>
      </c>
    </row>
    <row r="23" spans="1:3">
      <c t="s" r="A23" s="4">
        <v>141</v>
      </c>
      <c t="n" r="B23" s="5">
        <v>29724</v>
      </c>
      <c t="n" r="C23" s="5">
        <v>26294</v>
      </c>
    </row>
    <row r="24" spans="1:3">
      <c t="s" r="A24" s="4">
        <v>142</v>
      </c>
      <c t="n" r="C24" s="5">
        <v>-1951</v>
      </c>
    </row>
    <row r="25" spans="1:3">
      <c t="s" r="A25" s="4">
        <v>143</v>
      </c>
      <c t="n" r="B25" s="5">
        <v>49509</v>
      </c>
      <c t="n" r="C25" s="5">
        <v>-16095</v>
      </c>
    </row>
    <row r="26" spans="1:3">
      <c t="s" r="A26" s="3">
        <v>144</v>
      </c>
    </row>
    <row r="27" spans="1:3">
      <c t="s" r="A27" s="4">
        <v>145</v>
      </c>
      <c t="n" r="B27" s="5">
        <v>-327856</v>
      </c>
      <c t="n" r="C27" s="5">
        <v>-268205</v>
      </c>
    </row>
    <row r="28" spans="1:3">
      <c t="s" r="A28" s="4">
        <v>146</v>
      </c>
      <c t="n" r="B28" s="5">
        <v>-1284</v>
      </c>
      <c t="n" r="C28" s="5">
        <v>-1454</v>
      </c>
    </row>
    <row r="29" spans="1:3">
      <c t="s" r="A29" s="4">
        <v>147</v>
      </c>
      <c t="n" r="C29" s="5">
        <v>754</v>
      </c>
    </row>
    <row r="30" spans="1:3">
      <c t="s" r="A30" s="4">
        <v>148</v>
      </c>
      <c t="n" r="B30" s="5">
        <v>37287</v>
      </c>
    </row>
    <row r="31" spans="1:3">
      <c t="s" r="A31" s="4">
        <v>149</v>
      </c>
      <c t="n" r="B31" s="5">
        <v>-291853</v>
      </c>
      <c t="n" r="C31" s="5">
        <v>-268905</v>
      </c>
    </row>
    <row r="32" spans="1:3">
      <c t="s" r="A32" s="3">
        <v>150</v>
      </c>
    </row>
    <row r="33" spans="1:3">
      <c t="s" r="A33" s="4">
        <v>151</v>
      </c>
      <c t="n" r="B33" s="5">
        <v>-1577</v>
      </c>
      <c t="n" r="C33" s="5">
        <v>-1122</v>
      </c>
    </row>
    <row r="34" spans="1:3">
      <c t="s" r="A34" s="4">
        <v>152</v>
      </c>
      <c t="n" r="B34" s="5">
        <v>-207</v>
      </c>
      <c t="n" r="C34" s="5">
        <v>-62</v>
      </c>
    </row>
    <row r="35" spans="1:3">
      <c t="s" r="A35" s="4">
        <v>153</v>
      </c>
      <c t="n" r="C35" s="5">
        <v>124667</v>
      </c>
    </row>
    <row r="36" spans="1:3">
      <c t="s" r="A36" s="4">
        <v>154</v>
      </c>
      <c t="n" r="B36" s="5">
        <v>440000</v>
      </c>
      <c t="n" r="C36" s="5">
        <v>550025</v>
      </c>
    </row>
    <row r="37" spans="1:3">
      <c t="s" r="A37" s="4">
        <v>155</v>
      </c>
      <c t="n" r="B37" s="5">
        <v>-5767</v>
      </c>
      <c t="n" r="C37" s="5">
        <v>-4597</v>
      </c>
    </row>
    <row r="38" spans="1:3">
      <c t="s" r="A38" s="4">
        <v>156</v>
      </c>
      <c t="n" r="B38" s="5">
        <v>432449</v>
      </c>
      <c t="n" r="C38" s="5">
        <v>668911</v>
      </c>
    </row>
    <row r="39" spans="1:3">
      <c t="s" r="A39" s="4">
        <v>157</v>
      </c>
      <c t="n" r="B39" s="5">
        <v>190105</v>
      </c>
      <c t="n" r="C39" s="5">
        <v>383911</v>
      </c>
    </row>
    <row r="40" spans="1:3">
      <c t="s" r="A40" s="4">
        <v>158</v>
      </c>
      <c t="n" r="B40" s="5">
        <v>67517</v>
      </c>
      <c t="n" r="C40" s="5">
        <v>109509</v>
      </c>
    </row>
    <row r="41" spans="1:3">
      <c t="s" r="A41" s="4">
        <v>159</v>
      </c>
      <c t="n" r="B41" s="5">
        <v>257622</v>
      </c>
      <c t="n" r="C41" s="5">
        <v>493420</v>
      </c>
    </row>
    <row r="42" spans="1:3">
      <c t="s" r="A42" s="3">
        <v>160</v>
      </c>
    </row>
    <row r="43" spans="1:3">
      <c t="s" r="A43" s="4">
        <v>161</v>
      </c>
      <c t="n" r="B43" s="5">
        <v>13080</v>
      </c>
      <c t="n" r="C43" s="5">
        <v>448</v>
      </c>
    </row>
    <row r="44" spans="1:3">
      <c t="s" r="A44" s="4">
        <v>162</v>
      </c>
      <c t="n" r="B44" s="5">
        <v>37</v>
      </c>
    </row>
    <row r="45" spans="1:3">
      <c t="s" r="A45" s="3">
        <v>163</v>
      </c>
    </row>
    <row r="46" spans="1:3">
      <c t="s" r="A46" s="4">
        <v>164</v>
      </c>
      <c t="n" r="B46" s="5">
        <v>303</v>
      </c>
      <c t="n" r="C46" s="5">
        <v>102</v>
      </c>
    </row>
    <row r="47" spans="1:3">
      <c t="s" r="A47" s="4">
        <v>165</v>
      </c>
      <c t="n" r="B47" s="5">
        <v>888</v>
      </c>
      <c t="n" r="C47" s="5">
        <v>507</v>
      </c>
    </row>
    <row r="48" spans="1:3">
      <c t="s" r="A48" s="4">
        <v>166</v>
      </c>
      <c t="n" r="B48" s="5">
        <v>-88418</v>
      </c>
      <c t="n" r="C48" s="5">
        <v>78890</v>
      </c>
    </row>
    <row r="49" spans="1:3">
      <c t="s" r="A49" s="4">
        <v>167</v>
      </c>
      <c t="n" r="B49" s="7">
        <v>14786</v>
      </c>
      <c t="n" r="C49" s="7">
        <v>224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Nature of Oper</vt:lpstr>
      <vt:lpstr>Basis of Presentation</vt:lpstr>
      <vt:lpstr>Summary of Significant Accounti</vt:lpstr>
      <vt:lpstr>Sale of Oil and Natural Gas Pro</vt:lpstr>
      <vt:lpstr>Derivative Instruments</vt:lpstr>
      <vt:lpstr>Fair Value Measurements</vt:lpstr>
      <vt:lpstr>Debt</vt:lpstr>
      <vt:lpstr>Benefit Plans</vt:lpstr>
      <vt:lpstr>Stock-Based Compensation</vt:lpstr>
      <vt:lpstr>Equity</vt:lpstr>
      <vt:lpstr>Related Party Transactions</vt:lpstr>
      <vt:lpstr>Commitments and Contingencies</vt:lpstr>
      <vt:lpstr>Income Tax</vt:lpstr>
      <vt:lpstr>Subsequent Events</vt:lpstr>
      <vt:lpstr>Summary of Significant Accoun23</vt:lpstr>
      <vt:lpstr>Summary of Significant Accoun24</vt:lpstr>
      <vt:lpstr>Derivative Instruments (Tables)</vt:lpstr>
      <vt:lpstr>Fair Value Measurements (Tables</vt:lpstr>
      <vt:lpstr>Benefit Plans (Tables)</vt:lpstr>
      <vt:lpstr>Stock-Based Compensation (Table</vt:lpstr>
      <vt:lpstr>Summary of Significant Accoun29</vt:lpstr>
      <vt:lpstr>Summary of Significant Accoun30</vt:lpstr>
      <vt:lpstr>Summary of Significant Accoun31</vt:lpstr>
      <vt:lpstr>Summary of Significant Accoun32</vt:lpstr>
      <vt:lpstr>Summary of Significant Accoun33</vt:lpstr>
      <vt:lpstr>Sale of Oil and Natural Gas P34</vt:lpstr>
      <vt:lpstr>Derivative Instruments - Summar</vt:lpstr>
      <vt:lpstr>Derivative Instruments - Fair V</vt:lpstr>
      <vt:lpstr>Derivative Instruments - Summ37</vt:lpstr>
      <vt:lpstr>Fair Value Measurements - Sched</vt:lpstr>
      <vt:lpstr>Debt - Additional Information (</vt:lpstr>
      <vt:lpstr>Benefit Plans - Additional Info</vt:lpstr>
      <vt:lpstr>Benefit Plans - Components of P</vt:lpstr>
      <vt:lpstr>Stock-Based Compensation - Addi</vt:lpstr>
      <vt:lpstr>Stock-Based Compensation - Sche</vt:lpstr>
      <vt:lpstr>Stock-Based Compensation - Summ</vt:lpstr>
      <vt:lpstr>Stock-Based Compensation - Su45</vt:lpstr>
      <vt:lpstr>Equity - Additional Information</vt:lpstr>
      <vt:lpstr>Related Party Transactions - Ad</vt:lpstr>
      <vt:lpstr>Commitments and Contingencies -</vt:lpstr>
      <vt:lpstr>Income Tax - Additional Informa</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01:27Z</dcterms:created>
  <dcterms:modified xmlns:dcterms="http://purl.org/dc/terms/" xmlns:xsi="http://www.w3.org/2001/XMLSchema-instance" xsi:type="dcterms:W3CDTF">2015-08-14T12:01:27Z</dcterms:modified>
  <dc:title xmlns:dc="http://purl.org/dc/elements/1.1/">Untitled</dc:title>
  <dc:description xmlns:dc="http://purl.org/dc/elements/1.1/"/>
  <dc:subject xmlns:dc="http://purl.org/dc/elements/1.1/"/>
  <cp:keywords/>
  <cp:category/>
</cp:coreProperties>
</file>